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Cash Equivalents and Inv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Equity Incentive Plan" sheetId="17" state="visible" r:id="rId17"/>
    <sheet xmlns:r="http://schemas.openxmlformats.org/officeDocument/2006/relationships" name="401(k) Pla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Cash, Cash Equivalents and In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Equity Incentive Plan (Tables)" sheetId="30" state="visible" r:id="rId30"/>
    <sheet xmlns:r="http://schemas.openxmlformats.org/officeDocument/2006/relationships" name="Net Loss Per Share (Tables)" sheetId="31" state="visible" r:id="rId31"/>
    <sheet xmlns:r="http://schemas.openxmlformats.org/officeDocument/2006/relationships" name="Business (Details)" sheetId="32" state="visible" r:id="rId32"/>
    <sheet xmlns:r="http://schemas.openxmlformats.org/officeDocument/2006/relationships" name="Summary of Significant Accoun_4"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Cash, Cash Equivalents and In_3" sheetId="36" state="visible" r:id="rId36"/>
    <sheet xmlns:r="http://schemas.openxmlformats.org/officeDocument/2006/relationships" name="Prepaid Expenses and Other Cu_3" sheetId="37" state="visible" r:id="rId37"/>
    <sheet xmlns:r="http://schemas.openxmlformats.org/officeDocument/2006/relationships" name="Property and Equipment, net (De" sheetId="38" state="visible" r:id="rId38"/>
    <sheet xmlns:r="http://schemas.openxmlformats.org/officeDocument/2006/relationships" name="Accrued Expense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apital Stock - Class A and Cla" sheetId="42" state="visible" r:id="rId42"/>
    <sheet xmlns:r="http://schemas.openxmlformats.org/officeDocument/2006/relationships" name="Capital Stock - Convertible Pre" sheetId="43" state="visible" r:id="rId43"/>
    <sheet xmlns:r="http://schemas.openxmlformats.org/officeDocument/2006/relationships" name="Capital Stock - Common Stock Wa" sheetId="44" state="visible" r:id="rId44"/>
    <sheet xmlns:r="http://schemas.openxmlformats.org/officeDocument/2006/relationships" name="Equity Incentive Plan - Narrati" sheetId="45" state="visible" r:id="rId45"/>
    <sheet xmlns:r="http://schemas.openxmlformats.org/officeDocument/2006/relationships" name="Equity Incentive - Stock-based " sheetId="46" state="visible" r:id="rId46"/>
    <sheet xmlns:r="http://schemas.openxmlformats.org/officeDocument/2006/relationships" name="Equity Incentive Plan - Stock o" sheetId="47" state="visible" r:id="rId47"/>
    <sheet xmlns:r="http://schemas.openxmlformats.org/officeDocument/2006/relationships" name="Equity Incentive - Weighted-ave" sheetId="48" state="visible" r:id="rId48"/>
    <sheet xmlns:r="http://schemas.openxmlformats.org/officeDocument/2006/relationships" name="Equity Incentive - Weighted ave" sheetId="49" state="visible" r:id="rId49"/>
    <sheet xmlns:r="http://schemas.openxmlformats.org/officeDocument/2006/relationships" name="Equity Incentive - Unrecognized" sheetId="50" state="visible" r:id="rId50"/>
    <sheet xmlns:r="http://schemas.openxmlformats.org/officeDocument/2006/relationships" name="Equity Incentive - 2019 Employe" sheetId="51" state="visible" r:id="rId51"/>
    <sheet xmlns:r="http://schemas.openxmlformats.org/officeDocument/2006/relationships" name="Net Loss Per Share (Details)"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9</t>
  </si>
  <si>
    <t>Aug. 13, 2019</t>
  </si>
  <si>
    <t>Document Type</t>
  </si>
  <si>
    <t>10-Q</t>
  </si>
  <si>
    <t>Document Period End Date</t>
  </si>
  <si>
    <t>Jun. 30,
		2019</t>
  </si>
  <si>
    <t>Entity Registrant Name</t>
  </si>
  <si>
    <t>ATRECA, INC.</t>
  </si>
  <si>
    <t>Entity Current Reporting Status</t>
  </si>
  <si>
    <t>No</t>
  </si>
  <si>
    <t>Entity Filer Category</t>
  </si>
  <si>
    <t>Non-accelerated Filer</t>
  </si>
  <si>
    <t>Entity Small Business</t>
  </si>
  <si>
    <t>false</t>
  </si>
  <si>
    <t>Entity Emerging Growth Company</t>
  </si>
  <si>
    <t>true</t>
  </si>
  <si>
    <t>Entity Shell Company</t>
  </si>
  <si>
    <t>Current Fiscal Year End Date</t>
  </si>
  <si>
    <t>--12-31</t>
  </si>
  <si>
    <t>Document Fiscal Year Focus</t>
  </si>
  <si>
    <t>2019</t>
  </si>
  <si>
    <t>Document Fiscal Period Focus</t>
  </si>
  <si>
    <t>Q2</t>
  </si>
  <si>
    <t>Entity Central Index Key</t>
  </si>
  <si>
    <t>0001532346</t>
  </si>
  <si>
    <t>Amendment Flag</t>
  </si>
  <si>
    <t>Entity Ex Transition Period</t>
  </si>
  <si>
    <t>Class A common stock</t>
  </si>
  <si>
    <t>Entity Common Stock, Shares Outstanding</t>
  </si>
  <si>
    <t>Class B common stock</t>
  </si>
  <si>
    <t>Condensed Consolidated Balance Sheets - USD ($) $ in Thousands</t>
  </si>
  <si>
    <t>Dec. 31, 2018</t>
  </si>
  <si>
    <t>Current Assets</t>
  </si>
  <si>
    <t>Cash and cash equivalents</t>
  </si>
  <si>
    <t>Investments</t>
  </si>
  <si>
    <t>Prepaid expenses and other current assets</t>
  </si>
  <si>
    <t>Total current assets</t>
  </si>
  <si>
    <t>Property and equipment, net</t>
  </si>
  <si>
    <t>Deposits and other</t>
  </si>
  <si>
    <t>Total assets</t>
  </si>
  <si>
    <t>Current Liabilities</t>
  </si>
  <si>
    <t>Accounts payable</t>
  </si>
  <si>
    <t>Accrued expenses</t>
  </si>
  <si>
    <t>Other current liabilities</t>
  </si>
  <si>
    <t>Capital lease obligations, current portion</t>
  </si>
  <si>
    <t>Total current liabilities</t>
  </si>
  <si>
    <t>Capital lease obligations, net of current portion</t>
  </si>
  <si>
    <t>Deferred rent</t>
  </si>
  <si>
    <t>Preferred stock warrant liability</t>
  </si>
  <si>
    <t>Total liabilities</t>
  </si>
  <si>
    <t>Stockholders’ equity (deficit)</t>
  </si>
  <si>
    <t>Additional paid-in capital</t>
  </si>
  <si>
    <t>Accumulated other comprehensive loss</t>
  </si>
  <si>
    <t>Accumulated deficit</t>
  </si>
  <si>
    <t>Total stockholders’ equity (deficit)</t>
  </si>
  <si>
    <t>Total liabilities and stockholders’ equity (deficit)</t>
  </si>
  <si>
    <t>Series A convertible preferred stock</t>
  </si>
  <si>
    <t>Convertible preferred stock</t>
  </si>
  <si>
    <t>Series B convertible preferred stock</t>
  </si>
  <si>
    <t>Series C1 convertible preferred stock</t>
  </si>
  <si>
    <t>Series C2 convertible preferred stock</t>
  </si>
  <si>
    <t>Common stock</t>
  </si>
  <si>
    <t>Condensed Consolidated Balance Sheets (Parenthetical) - USD ($) $ in Thousands</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mmon stock, par value</t>
  </si>
  <si>
    <t>Common stock, shares authorized</t>
  </si>
  <si>
    <t>Common stock, shares issued</t>
  </si>
  <si>
    <t>Common stock, shares outstanding</t>
  </si>
  <si>
    <t>Condensed Consolidated Statements of Operations - USD ($) $ in Thousands</t>
  </si>
  <si>
    <t>3 Months Ended</t>
  </si>
  <si>
    <t>Jun. 30, 2018</t>
  </si>
  <si>
    <t>Expenses</t>
  </si>
  <si>
    <t>Research and development</t>
  </si>
  <si>
    <t>General and administrative</t>
  </si>
  <si>
    <t>Total expenses</t>
  </si>
  <si>
    <t>Interest and other income (expense)</t>
  </si>
  <si>
    <t>Other income</t>
  </si>
  <si>
    <t>Interest income</t>
  </si>
  <si>
    <t>Interest expense</t>
  </si>
  <si>
    <t>Preferred stock warrant liability revaluation</t>
  </si>
  <si>
    <t>Loss on disposal of property and equipment</t>
  </si>
  <si>
    <t>Loss before income tax expense</t>
  </si>
  <si>
    <t>Income tax expense</t>
  </si>
  <si>
    <t>Net loss</t>
  </si>
  <si>
    <t>Net loss per share, basic and diluted</t>
  </si>
  <si>
    <t>Weighted-average shares used in computing net loss per share, basic and diluted</t>
  </si>
  <si>
    <t>Condensed Consolidated Statements of Comprehensive Loss - USD ($) $ in Thousands</t>
  </si>
  <si>
    <t>Statement of Comprehensive Income [Abstract]</t>
  </si>
  <si>
    <t>Other comprehensive income (loss);</t>
  </si>
  <si>
    <t>Unrealized gain (loss) on fair value of investments</t>
  </si>
  <si>
    <t>Unrealized gain on currency translation</t>
  </si>
  <si>
    <t>Comprehensive loss</t>
  </si>
  <si>
    <t>Condensed Consolidated Statements of Convertible Preferred Stock and Stockholders' Deficit - USD ($)</t>
  </si>
  <si>
    <t>Common Stock</t>
  </si>
  <si>
    <t>Additional Paid-In Capital</t>
  </si>
  <si>
    <t>Accumulated Other Comprehensive Loss</t>
  </si>
  <si>
    <t>Accumulated Deficit</t>
  </si>
  <si>
    <t>Convertible preferred stock (as converted)</t>
  </si>
  <si>
    <t>Total</t>
  </si>
  <si>
    <t>Balances at beginning at Dec. 31, 2017</t>
  </si>
  <si>
    <t>Balances at beginning (in shares) at Dec. 31, 2017</t>
  </si>
  <si>
    <t>Issuance of common stock upon initial public offering, net (in shares)</t>
  </si>
  <si>
    <t>Issuance of common stock upon exercise of options</t>
  </si>
  <si>
    <t>Stock-based compensation</t>
  </si>
  <si>
    <t>Balances at end at Jun. 30, 2018</t>
  </si>
  <si>
    <t>Balances at end (in shares) at Jun. 30, 2018</t>
  </si>
  <si>
    <t>Balances at beginning at Mar. 31, 2018</t>
  </si>
  <si>
    <t>Balances at beginning (in shares) at Mar. 31, 2018</t>
  </si>
  <si>
    <t>Balances at beginning at Dec. 31, 2018</t>
  </si>
  <si>
    <t>Balances at beginning (in shares) at Dec. 31, 2018</t>
  </si>
  <si>
    <t>Conversion of convertible preferred stock</t>
  </si>
  <si>
    <t>Conversion of convertible preferred stock (in shares)</t>
  </si>
  <si>
    <t>Issuance of common stock upon initial public offering, net</t>
  </si>
  <si>
    <t>Exercise of warrants (in shares)</t>
  </si>
  <si>
    <t>Issuance of common stock upon exercise of options (in shares)</t>
  </si>
  <si>
    <t>Vesting of early exercised stock options</t>
  </si>
  <si>
    <t>Reclassification of redeemable convertible preferred stock warrant liability to additional paid-in capital</t>
  </si>
  <si>
    <t>Balances at end at Jun. 30, 2019</t>
  </si>
  <si>
    <t>Balances at end (in shares) at Jun. 30, 2019</t>
  </si>
  <si>
    <t>Balances at beginning at Mar. 31, 2019</t>
  </si>
  <si>
    <t>Balances at beginning (in shares) at Mar. 31, 2019</t>
  </si>
  <si>
    <t>Condensed 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Purchase of property and equipment</t>
  </si>
  <si>
    <t>Purchase of investments</t>
  </si>
  <si>
    <t>Proceeds from maturities of investments</t>
  </si>
  <si>
    <t>Change in deposits</t>
  </si>
  <si>
    <t>Net cash provided by (used in) investing activities</t>
  </si>
  <si>
    <t>Cash Flows from Financing Activities</t>
  </si>
  <si>
    <t>Proceeds from exercise of stock options</t>
  </si>
  <si>
    <t>Proceeds from the initial public offering, net</t>
  </si>
  <si>
    <t>Principal payments on capital lease obligations</t>
  </si>
  <si>
    <t>Payments of initial offering costs</t>
  </si>
  <si>
    <t>Net cash provided by (used in) financing activities</t>
  </si>
  <si>
    <t>Net change in cash, cash equivalents and restricted stock</t>
  </si>
  <si>
    <t>Cash, cash equivalents and restricted cash, beginning of period</t>
  </si>
  <si>
    <t>Cash, cash equivalents and restricted cash, end of period</t>
  </si>
  <si>
    <t>Supplemental Disclosure of Cash Flow Information</t>
  </si>
  <si>
    <t>Cash paid for interest</t>
  </si>
  <si>
    <t>Cash paid for income taxes</t>
  </si>
  <si>
    <t>Supplemental Schedule of Non-Cash Investing and Financing Activities</t>
  </si>
  <si>
    <t>Costs related to initial public offering included in accounts payable and accrued liabilities</t>
  </si>
  <si>
    <t>Conversion of redeemable convertible preferred stock to common stock</t>
  </si>
  <si>
    <t>Vesting of early exercised common stock options</t>
  </si>
  <si>
    <t>Business</t>
  </si>
  <si>
    <t>1. Business
Nature of Business
Atreca, Inc. (“the Company”) was incorporated in the State of Delaware on June 11, 2010 (“inception date”), and is located in Redwood City, California. In April 2016, the Company formed a wholly owned subsidiary, Atreca Pte. Ltd., in Singapore. The Company is a biopharmaceutical company utilizing its differentiated platform to discover and develop novel antibody-based immunotherapeutics to treat a range of solid tumor types. The Company's lead product candidate, ATRC-101, is a monoclonal antibody in preclinical development with a novel mechanism of action and target derived from an antibody identified using its discovery platform. The Company operates in a single segment. Since inception, the Company has been primarily engaged in research and development, raising capital, building its management team and building its intellectual property portfolio.
Reverse Stock Split
On June 7, 2019, the Company effected a 1-for-6 reverse stock split of all classes of its capital stock. Upon the effectiveness of the reverse stock split, (i) every one share of the Company’s outstanding capital stock was combined into one-sixth of one share of the same class and series of capital stock, (ii) the number of shares of its Class A common stock and its Series A preferred stock for which each outstanding option or warrant, to purchase its Class A common stock and its Series A preferred stock is exercisable was proportionally decreased on a 1-for-6 basis and (iii) the exercise price of each outstanding option or warrant to purchase its Class A common stock and its Series A preferred stock was proportionately increased on a 1-for-6 basis. The par value per share of its common stock and preferred stock were not adjusted as a result of the reverse stock split.
Initial Public Offering
In June 2019, the Company closed its initial public offering (“IPO”) of 6,452,500 shares of its Class A common stock and 2,000,000 shares of its Class B common stock at an offering price of $17.00 per share, including 1,102,500 shares pursuant to the underwriters’ option to purchase additional shares of the Company’s Class A common stock. The Company received net proceeds of $130.8 million, after deducting underwriting discounts and commissions of $10.1 million and offering expenses of $2.8 million. Immediately prior to the closing of the IPO, all outstanding shares of the Company’s convertible Series A preferred stock, convertible Series B preferred stock and convertible Series C1 preferred stock automatically converted into 13,314,068 shares of the Company’s Class A common stock and all outstanding shares of the Company’s convertible Series C2 preferred stock automatically converted into 3,934,191 shares of the Company’s Class B common stock. Immediately prior to the closing of the IPO, the Company issued 62,936 shares of Class A common stock upon the exercise of an outstanding warrant. The Company reclassified $209.7 million from temporary equity to Class A common stock, Class B common stock, and additional paid-in-capital on its consolidated balance sheet.
Deferred Offering Cost
Deferred offering cost of $2.8 million, consisting of legal, accounting and other fees and costs related to the IPO, were reclassified to additional paid-in capital as a reduction of the proceeds upon the closing of the IPO in June 2019. During the six months ended June 30, 2019, $0.6 million of the deferred offering costs were paid.</t>
  </si>
  <si>
    <t>Summary of Significant Accounting Policies</t>
  </si>
  <si>
    <t>2. Summary of 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final prospectus for its IPO dated as of June 19, 2019 and filed with the SEC pursuant to Rule 424(b)(4) under the Securities Act of 1933, as amended, on June 20, 2019.
Prior period reclassification
An immaterial reclassification of prior period amounts has been made to conform to the current period presentation.
Principles of Consolidation
The condensed consolidated financial statements include accounts of the Company and its wholly owned subsidiary. All significant intercompany accounts and transactions are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consolidated financial statements and accompanying notes. Actual results could differ from those estimates. Key estimates in the consolidated financial statements include estimated useful lives of property and equipment, impairment of long-lived assets, accrued expenses, valuation of deferred income tax assets, fair value of warrants issued to purchasers of shares of preferred stock and common stock and fair value of options granted under the Company's stock option plan.
Unaudited Interim Condensed Consolidated Financial Statements
The accompanying condensed consolidated financial statements are unaudited. The unaudited interim condens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19 and its results of operations and cash flows for the six months ended June 30, 2018 and 2019. The financial data and the other financial information contained in these notes to the condensed consolidated financial statements related to the three-month and six-month periods are also unaudited. The condensed results of operations for the three months ended and six months ended June 30, 2019 are not necessarily indicative of the results to be expected for the year ending December 31, 2019 or for any other future annual or interim period. The condensed consolidated balance sheet as of December 31, 2018 included herein was derived from the audited consolidated financial statements as of that date.
Other Income
Other income is comprised of amounts earned from services performed under service agreements. Beginning January 1, 2018, the Company follows the provisions of Accounting Standards Update 2014-09 Accounting Standards Codification (“ASC”) Topic 606, Revenue from Contracts with Customers (“Topic 606”). The guidance provides a unified model to determine how income is recognized.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Upon adoption of Topic 606, there was no change to the units of accounting previously identified with respect to existing service agreements under legacy Generally Accepted Accounting Principles (“GAAP”), which are now considered performance obligations under Topic 606, and there was no change to the revenue recognition pattern for the performance obligations. Accordingly, the adoption of the new standard resulted in no cumulative effect change to the Company's opening accumulated deficit balance.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Receivables under service agreements of $440,000 and $282,000 are included in prepaid expenses and other current assets as of June 30, 2019 and December 31, 2018, respectively. Contract liabilities of $64,000 and $200,000 are included in other current liabilities as of June 30, 2019 and December 31, 2018, respectively.
Cash, Cash Equivalents and Restricted Cash
Cash and cash equivalents include all cash balances and highly liquid investments purchased with an original maturity of three months or less.
The Company maintained restricted cash of $724,000 and $0 as of June 30, 2019 and December 31, 2018, respectively. This amount as of June 30, 2019 is included in deposits and other in the accompanying condensed consolidated balance sheets and is comprised solely of a letter of credit required pursuant to a lease for Company facilities.
The following table provides a reconciliation of cash and cash equivalents and restricted cash reported within the condensed consolidated balance sheets that sum to the total of the same amounts shown in the condensed consolidated statements of cash flows.
June 30,
December 31,
2019
2018
Cash and cash equivalents
$
154,959
$
114,504
Restricted cash
724
—
Cash, cash equivalents and restricted cash shown in the condensed consolidated statements of cash flows
$
155,683
$
114,504
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securities sold is based on specific identification. Interest and dividends on securities classified as available-for-sale are included in interest income.
Convertible Preferred Stock Warrants
The Company issued convertible preferred stock warrants, which were exercisable into series A preferred stock with liquidation preference. The conversion feature was evaluated under ASC Topic 480 Distinguishing liabilities from equity and the warrants were determined to be debt instruments and classified prior to the IPO as liabilities on the consolidated balance sheets. The Company recorded these warrant liabilities at fair value and adjusted the carrying value to their estimated fair value at each reporting date with the increases or decreases in the fair value recorded as a gain (loss) on revaluation of the warrant liability in the consolidated statements of operations. Upon the IPO, t he 49,997 preferred stock warrants were converted to common stock warrants of Class A shares and the warrant liability of $0.5 million was reclassified to additional paid-in capital as a result of the conversion. The warrants were not subject to further remeasurement for fair value.
Risks and Uncertainties
The Company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
Concentration of Credit Risk
Financial instruments that potentially subject the Company to concentration of credit risk consist of cash and cash equivalents, investments and other receivables. Cash and cash equivalents are held at one financial institution and were in excess of the Federal Deposit Insurance Corporation insurable limit at June 30, 2019 and December 31, 2018. Additionally, cash and cash equivalents and investments are maintained at a brokerage firm for which amounts are insured by the Securities Investor Protection Corporation subject to legal limits. The Company has not experienced any losses on its deposits to date.
The Company does not require collateral or other security for other receivables; however, credit risk is mitigated by the Company’s ongoing evaluations of its debtors’ credit worthiness.
Research and Development Costs
Research and development costs are expensed as incurred. Research and development costs consist primarily of salaries and benefits, consultant fees, stock-based compensation, certain facility costs, legal costs and other costs associated with preclinical development.
A substantial portion of the Company’s ongoing research and development activities are conducted by third-party service providers in connection with pre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Stock‑based compensation is recognized as the underlying options vest using the straight‑line attribution approach, and forfeitures are recorded as they occur.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densed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IPO or such earlier time that the Company is no longer an EGC.
Recent Accounting Pronouncements
In February 2016, the FASB issued ASU 2016‑02 and subsequent amendments to the initial guidance under ASU 2017-13, ASU 2018-10 and ASU 2018-11 (collectively, “Topic 842” ), which modifies the accounting by lessees for all leases with a term greater than 12 months. This standard will require lessees to recognize on the balance sheet the assets and liabilities for the rights and obligations created by those leases. Topic 842 is effective for the Company as of January 1, 2020. Early adoption is permitted. The Company’s most significant lease is its operating lease for its corporate headquarters, and, while the Company has not yet estimated the amounts by which its financial statements will be affected by the adoption of this guidance, it expects that the overall recognition of expense will be similar to current guidance, but that there will be a significant change in the balance sheet due to the recognition of right of use assets and the corresponding lease liabilities.
In June 2016, the FASB issued ASU 2016-13, Financial Instruments - Credit Losses ( “Topic 326” ): Measurement of Credit Losses on Financial Instruments and subsequent amendments to the initial guidance under ASU 2018-19, ASU 2019-04 and ASU 2019-05, which amends the current approach to estimate credit losses on certain financial assets, including trade and other receivables. The amendment replaces the existing incurred loss impairment model with an expected loss methodology, which will result in more timely recognition of credit losses. For available-for-sale debt securities, credit losses should be recorded through an allowance for credit losses. The Company is currently evaluating the impact the adoption of this standard will have on its consolidated financial statements and related disclosures.
In August 2016, the FASB issued ASU 2016‑15, Statement of Cash Flows: Classification of Certain Cash Receipts and Cash Payments ( “Topic 230” ). The standard clarifies how certain cash receipts and cash payments will be presented and classified in the statement of cash flows. Topic 230 is effective for the Company as of January 1, 2019. The adoption of this update had no material effect on the Company’s consolidated financial statements.</t>
  </si>
  <si>
    <t>Fair Value of Financial Instruments</t>
  </si>
  <si>
    <t>3. Fair Value of Financial Instruments
The Company’s financial assets and liabilities subject to fair value measurements on a recurring basis and the level of inputs used for such measurements were as follows:
June 30, 2019
Level 1
Level 2
Level 3
Total
Assets
Money market funds
150,477
—
—
150,477
U.S. Treasury securities
64,703
—
—
64,703
Total
$
215,180
$
—
$
—
$
215,180
December 31, 2018
Level 1
Level 2
Level 3
Total
Assets
Money market funds
$
109,630
$
—
$
—
$
109,630
Total
$
109,630
$
—
$
—
$
109,630
Liabilities
Warrant liability
$
—
$
—
$
$
Total
$
—
$
—
$
$
The Company utilized the market approach and Level 1 valuation inputs to value its money market funds and U.S. government treasury securities because published net asset values were readily available. As of June 30, 2019 and December 31, 2018, gross unrealized gains and unrealized losses for cash equivalents and short-term investments were not material, and the contractual maturity of all marketable securities was less than one year.
The fair value of the warrants was calculated using the Black-Scholes option pricing model and was revalued to fair value at the end of each reporting period until the warrants were converted to common stock warrants effective with the closing of the IPO on June 24, 2019. The liability was valued using the following assumptions:
December 31,
2018
Exercise price (1)
$
14.46
Stock price (2)
$
13.20
Time to maturity (in years)
3.64
Volatility (3)
83.7
%
Risk-free interest rate (4)
2.50
%
Expected dividend
$
—
(1)
Based upon terms provided in the warrant agreement.
(2)
Based upon an independently prepared valuation as of December 31, 2018, adjusted for the one-for-six reverse stock split .
(3)
Based upon the historical daily volatility of a group of peer public company closing prices.
(4)
Based upon interest rate for U.S. Treasury Bonds, as published by the U.S. Federal Reserve.
The preferred stock warrants were previously valued at Level 3 as there were no observable inputs supported by market activity. The Company estimated the fair value of the preferred stock warrants using the Black-Scholes model which considers various potential liquidity outcomes and assigned probabilities to each to arrive at the weighted equity value. Upon the IPO, t he 49,997 preferred stock warrants were revalued and converted to common stock warrants of Class A shares and the warrant liability of $0.5 million was reclassified to additional paid-in capital as a result of the conversion. Revaluation upon IPO was performed using the following assumptions: expected life of 3.17 years; fair value of Series A of $17.00 per share; risk-free interest rate of 1.69%; volatility of 83.61% and no expected dividends. For further information regarding convertible preferred stock warrants, refer to Note 9, Capital Stock .</t>
  </si>
  <si>
    <t>Cash, Cash Equivalents and Investments</t>
  </si>
  <si>
    <t>4 . Cash, Cash Equivalents and Investments
The fair value and the amortized cost of cash, cash equivalents and available-for-sale investments by major security type consist of the following (in thousands):
As of June 30, 2019
Gross
Gross
Estimated
Amortized
Unrealized
Unrealized
Fair
Cash and cash equivalents and investments
Cost
Gains
Losses
Value
Cash and money market funds
$
154,959
$
—
$
—
$
154,959
U.S. Treasury securities
64,613
90
—
64,703
Total
219,572
90
—
219,662
Less amounts classified as cash and cash equivalents
(154,959)
—
—
(154,959)
Total available-for-sale investments
$
64,613
$
90
$
—
$
64,703
As of December 31, 2018
Gross
Gross
Estimated
Amortized
Unrealized
Unrealized
Fair
Cash and cash equivalents and investments
Cost
Gains
Losses
Value
Cash and money market funds
$
114,504
$
—
$
—
$
114,504
Total
114,504
—
—
114,504
Less amounts classified as cash and cash equivalents
(114,504)
—
—
(114,504)
Total available-for-sale investments
$
—
$
—
$
—
$
—</t>
  </si>
  <si>
    <t>Prepaid Expenses and Other Current Assets</t>
  </si>
  <si>
    <t>5 . Prepaid Expenses and Other Current Assets
Prepaid expenses and other current assets consist of the following (in thousands):
June 30,
December 31,
2019
2018
Vendor prepayments and deposits
$
1,238
$
2,045
Prepaid rent
626
394
Non-trade receivables
519
282
Interest receivables and other current assets
206
—
Total prepaid expenses and other current assets
$
2,589
$
2,721</t>
  </si>
  <si>
    <t>Property and Equipment, net</t>
  </si>
  <si>
    <t>6. Property and Equipment, net
Property and equipment consists of the following (in thousands):
June 30,
December 31,
2019
2018
Laboratory equipment
$
8,304
$
7,561
Furniture and fixtures
389
386
Computer hardware and software
559
580
Leasehold improvements
236
236
9,488
8,763
Less accumulated depreciation and amortization
(5,333)
(4,620)
Total property and equipment, net
$
4,155
$
4,143
Depreciation expense was $792,000 and $667,000 for the six months ended June 30, 2019 and 2018, respectively.
The net book value of property and equipment under capital leases was $117,000 and $142,000 at June 30, 2019 and December 31, 2018, respectively.</t>
  </si>
  <si>
    <t>Accrued Expenses</t>
  </si>
  <si>
    <t>7. Accrued Expenses
Accrued expenses consist of the following (in thousands):
June 30,
December 31,
2019
2018
Compensation and related benefits
$
1,741
$
2,568
Professional fees
1,173
183
Contract research fees
707
43
Other
678
214
Total accrued expenses
$
4,299
$
3,008</t>
  </si>
  <si>
    <t>Commitments and Contingencies</t>
  </si>
  <si>
    <t>8. Commitments and Contingencies
Leases
The Company leases its office facilities under non-cancellable operating lease agreements that expire at various dates through April 2022. Under the terms of the leases, the Company is responsible for certain insurance, property taxes and maintenance expenses. The office facilities lease agreements contain scheduled increases over the lease term. The related rent expense is calculated on a straight-line basis with the difference recorded as deferred rent. Rent expense was $1,260,000 and $625,000 for the six months ended June 30, 2019 and 2018, respectively.
The Company leases certain property and equipment under capital leases. In 2017, the Company financed purchases of $226,000 under a capital lease agreement. Outstanding amounts under the capital lease agreements are generally secured by liens on the related property and equipment.
Future minimum lease payments under non-cancelable operating and capital lease agreements consisted of the following at June 30, 2019 (in thousands):
Capital
Operating
Leases
Leases
Years ending December 31:
2019 (remaining 6 months)
$
25
$
1,752
2020
51
2,436
2021
51
2,310
2022
4
504
Total minimum lease payments
131
$
7,002
Less: amount representing interest
(9)
Present value of capital lease obligation
122
Less: current portion
(45)
Non-current portion
$
77
Litigation
The Company is not aware of any asserted or unasserted claims against it where it believes that an unfavorable resolution would have an adverse material impact on the operations or financial position of the Company.</t>
  </si>
  <si>
    <t>Capital Stock</t>
  </si>
  <si>
    <t xml:space="preserve">9. Capital Stock
Class A and Class B Common Stock
On June 2, 2019 the board of directors of the Company authorized the issuance of 650,000,000 shares of Class A common stock, $0.0001 par value per share, 50,000,000 shares of Class B common stock, $0.0001 par value per share and 300,000,000 shares of preferred stock, $0.0001 par value per share, upon the filing of the Company’s Amended and Restated Certificate of Incorporation in connection with the reverse stock split. Each holder of Class A common stock will be entitled to one vote and each holder of Class B common stock is not entitled to vote except as may be required by law and shall not be entitled to vote on the election of directors at any time.
Convertible Preferred Stock Warrant
Upon the IPO, t he 49,997 preferred stock warrants were revalued and converted to common stock warrants of Class A common stock shares and the warrant liability of $0.5 million was reclassified to additional paid-in capital as a result of the conversion. The warrants were not subject to further remeasurement for fair value. The balances of the preferred stock warrant liabilities were zero and $0.4 million, respectively, as of June 30, 2019 and December 31, 2018.
Common Stock Warrant
In connection with the issuance of Series A in August 2015, the Company issued a warrant to purchase an aggregate of 62,936 shares of common stock at $0.0001 per share. The warrant was immediately exercisable and expires, if not exercised, in August 2025. At issuance, the fair value of the warrant was determined to be $41,509, which was recorded as a Series A preferred stock issuance cost and additional paid-in capital. The warrant was exercised in full during the three months ended June 30, 2019 and the Company issued 62,936 shares of Class A common stock upon such exercise. </t>
  </si>
  <si>
    <t>Equity Incentive Plan</t>
  </si>
  <si>
    <t>Stock Option Plan</t>
  </si>
  <si>
    <t>10. Equity Incentive Plans
2019 Equity Incentive Plan
The Company’s board of directors adopted and our stockholders approved our 2019 Equity Incentive Plan, (the “2019 Plan”), on June 2, 2019, and June 7, 2019, respectively. The 2019 Plan became effective on June 19, 2019, and no further grants will be made under the Company’s 2010 Equity Incentive Plan. The purpose of the 2019 Plan, through the grant of stock awards including stock options and other stock-based awards, including restricted stock units (“RSUs”) , is to help us secure and retain the services of eligible award recipients, provide incentives for such persons to exert maximum efforts for our success and that of our affiliates, and provide a means by which the eligible recipients may benefit from increases in the value of our Class A common stock. Under the 2019 Plan, 6,141,842 shares of the Company’s Class A common stock have been reserved for issuance to employees, directors and consultants. Additionally, the number of shares of our Class A common stock reserved for issuance under our 2019 Plan will automatically increase on January 1 of each year, beginning on January 1, 2020 and continuing through and including January 1, 2029, by 4% of the total number of shares of our capital stock outstanding on December 31 of the preceding calendar year, or a lesser number of shares determined by our board of directors.
Stock option activity under the Plan is as follow:
Options Outstanding
Weighted-
Average
Aggregate
Weighted-
Remaining
Intrinsic
Number
Average
Contractual
Value
of Shares
Exercise Price
Life (years)
(in thousands)
Balances, December 31, 2018
2,136,291
$
6.06
$
12,881
Granted
1,526,838
13.48
Exercised
(63,633)
3.90
Cancelled
(18,755)
10.56
Balances, June 30, 2019
3,580,741
$
9.22
$
34,447
Vested and expected to vest at June 30, 2019
3,580,741
$
9.22
$
34,447
Exerciseable at June 30, 2019
1,647,094
$
5.26
$
22,368
Vested at June 30, 2019
817,423
$
5.45
$
10,945
The weighted‑average grant date fair value of options granted to employees and non‑employees in the six months ended June 30, 2019 and 2018 was $10.37 and $3.57, respectively. The fair value of each option is estimated on the date of grant using the Black‑Scholes option pricing model, assuming no expected dividends and the following weighted average assumptions:
Three Months Ended June 30,
Six Months Ended June 30,
2019
2018
2019
2018
Expected life (in years)
6.02
6.02
6.02
6.01
Volatility
80.8
%
78.3
%
80.8
%
%
Risk-free interest rate
2.12
%
2.84
%
2.22
%
%
Expected volatility is based on volatilities of public companies operating in the Company’s industry. The expected life of the options is estimated using the simplified method detailed in SEC Staff Accounting Bulletin No. 107. The simplified method calculates the expected term as the mid-point between the weighted-average time to vesting and the contractual maturity. The risk-free rate is based on the U.S. Treasury yield curve in effect at the time of grant. The Company has elected to account for forfeitures as they occur, rather than estimate expected forfeitures.
The Company recognized $1,359,000 and $377,000 of stock‑based compensation expense related to options granted to employees and non‑employees for the three months ended June 30, 2019 and 2018, respectively. The Company recognized $2,135,000 and $490,000 of stock‑based compensation expense related to options granted to employees and non‑employees for the six months ended June 30, 2019 and 2018, respectively. The compensation expense is allocated on a departmental basis, based on the classification of the option holder as follows (in thousands):
Three Months Ended June 30,
Six Months Ended June 30,
2019
2018
2019
2018
Research and development
$
754
$
133
$
1,171
$
210
General and administrative
605
244
964
280
$
1,359
$
377
$
2,135
$
490
No income tax benefits have been recognized in the statements of operations for stock‑based compensation arrangements and no stock‑based compensation costs have been capitalized as property and equipment as of June 30, 2019 (in thousands, except share and per share data).
Unrecognized estimated compensation expense as of June 30, 2019 totaled $21.3 million related to non‑vested stock options with a remaining requisite service period of 3.5 years.
2019 Employee Stock Purchase Plan
The Company’s board of directors adopted the 2019 Employee Stock Purchase Plan, (“ESPP”), on June 2, 2019, and the Company’s stockholders approved the ESPP on June 7, 2019. The ESPP became effective on June 19, 2019. The Company’s board of directors authorized 283,333 shares of Class A common stock to be reserved for future issuance under the ESPP. The number of shares of our Class A common stock reserved for issuance will automatically increase on January 1 of each calendar year, from January 1, 2020 through January 1, 2029, by the lesser of (1) 1% of the total number of shares of our Class A common stock outstanding on December 31 of the preceding calendar year, and (2) 416,666 shares; provided, that prior to the date of any such increase, the Company’s board of directors may determine that such increase will be less than the amount set forth in clauses (1) and (2). During the three months and six months ended June 30, 2019, the expense related to the 2019 ESPP was immaterial due to the short period since the effective of the plan.</t>
  </si>
  <si>
    <t>401(k) Plan</t>
  </si>
  <si>
    <t>Net Loss Per Share</t>
  </si>
  <si>
    <t>401 (k) Plan</t>
  </si>
  <si>
    <t>11. 401(k) Plan
The Company has a 401(k) plan that qualifies as a deferred compensation arrangement under Section 401 of the Code. Eligible employees may elect to defer a portion of their pretax earnings subject to certain statutory limits. The Company has not made any matching contributions to date.</t>
  </si>
  <si>
    <t>Earnings Per Share [Text Block]</t>
  </si>
  <si>
    <t>12. Net Loss Per Share
The following outstanding potentially dilutive common shares were excluded from the computation of diluted net loss per share attributable to common stockholders for the periods presented because the impact of including them would have been antidilutive:
Three Months Ended June 30,
Six Months Ended June 30,
2019
2018
2019
2018
Convertible preferred stock (as converted)
—
8,306,934
—
8,306,934
Common stock options
3,580,741
1,645,109
3,580,741
1,645,109
Common stock warrants
49,997
62,936
49,997
62,936
Convertible preferred stock warrants
—
49,997
—
49,997
Early exercised stock options
3,655
—
3,655
—
3,634,393
10,064,976
3,634,393
10,064,976</t>
  </si>
  <si>
    <t>Related Party Transactions</t>
  </si>
  <si>
    <t>13.
The Company recorded other income of $319,000 and $347,000 for the three months ended June 30, 2019 and 2018, respectively, and $484,000 and $495,000 for the six months ended June 30, 2019 and 2018, respectively, under service contracts with a stockholder. The Company had a receivable from the stockholder at June 30, 2019 and December 31, 2018 of $99,000 and $89,000, respectively.
The Company recorded expense of $351,000 and $325,000 during the three months ended June 30, 2019 and 2018, respectively, and $732,000 and $613,000 during the six months ended June 30, 2019 and 2018, respectively, related to intellectual property and other legal services performed by a related party. The Company owed $410,000 and $134,000 to the related party at June 30, 2019 and December 31, 2018, respectively.
The Company recorded expense of $1.6 million and $102,000 during the three months ended June 30, 2019 and 2018, respectively, and $2.0 million and $212,000 during the six months ended June 30, 2019 and 2018, respectively, related to legal services performed by a related party. The Company owed $1.6 million and $40,000 to the related party at June 30, 2019 and December 31, 2018, respectively.
The Company recorded research and development expense of $106,000 and $100,000 during three months ended June 30, 2019 and 2018, respectively, and $213,000 and $200,000 during six months ended June 30, 2019 and 2018, respectively, under consulting agreements with two members of the Company’s board of directors . The Company owed $106,000 and zero to the members of the Company at June 30, 2019 and December 31, 2018, respectively.</t>
  </si>
  <si>
    <t>Subsequent Events</t>
  </si>
  <si>
    <t>14. Subsequent Events
The Company has evaluated subsequent events that may require adjustments to or disclosure in the unaudited interim condensed consolidated financial statements through August 13, 2019, the date on which the unaudited interim condensed consolidated financial statements were available to be issued.
In July 2019 the Company entered into a lease agreement, or the San Carlos Lease, for the lease of approximately 99,557 rentable square feet of office space located in San Carlos, California that is intended to serve as the Company’s permanent headquarters, office and laboratory space following the completion of construction and certain tenant improvements. The term of the San Carlos Lease will commence on the date that the landlord delivers the premises to the Company for construction of certain tenant improvements, which is estimated to be August 2020, and will end on the date that is 144 months from the first day of the first full month after rent commences. Base rent for the San Carlos Lease is $557,519 per month, with annual increases of 3%. The Company is obligated to provide a security deposit of $1.1 million in the form of a letter of credit.
In July 2019, concurrently with the execution and delivery of the San Carlos Lease, the Company also entered into a lease agreement, or the Temporary Lease, for the lease of approximately 74,788 rentable square feet of office space located in South San Francisco, California, which is intended to serve as its temporary headquarters, office and laboratory space while the Company’s permanent headquarters is under construction. The Temporary Lease is expected to commence August 1, 2019 and is expected to end 90 days following the substantial completion of certain tenant improvements and construction on the space covered by the San Carlos Lease. Base rent for the Temporary Lease is $280,455 per month, with annual increases of 3%.</t>
  </si>
  <si>
    <t>Summary of Significant Accounting Policies (Policies)</t>
  </si>
  <si>
    <t>Principles of Consolidation</t>
  </si>
  <si>
    <t>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final prospectus for its IPO dated as of June 19, 2019 and filed with the SEC pursuant to Rule 424(b)(4) under the Securities Act of 1933, as amended, on June 20, 2019.
Prior period reclassification
An immaterial reclassification of prior period amounts has been made to conform to the current period presentation.
Principles of Consolidation
The condensed consolidated financial statements include accounts of the Company and its wholly owned subsidiary. All significant intercompany accounts and transactions are eliminated up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consolidated financial statements and accompanying notes. Actual results could differ from those estimates. Key estimates in the consolidated financial statements include estimated useful lives of property and equipment, impairment of long-lived assets, accrued expenses, valuation of deferred income tax assets, fair value of warrants issued to purchasers of shares of preferred stock and common stock and fair value of options granted under the Company's stock option plan.</t>
  </si>
  <si>
    <t>Unaudited Interim Condensed Financial Statements</t>
  </si>
  <si>
    <t xml:space="preserve">Unaudited Interim Condensed Consolidated Financial Statements
The accompanying condensed consolidated financial statements are unaudited. The unaudited interim condens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19 and its results of operations and cash flows for the six months ended June 30, 2018 and 2019. The financial data and the other financial information contained in these notes to the condensed consolidated financial statements related to the three-month and six-month periods are also unaudited. The condensed results of operations for the three months ended and six months ended June 30, 2019 are not necessarily indicative of the results to be expected for the year ending December 31, 2019 or for any other future annual or interim period. The condensed consolidated balance sheet as of December 31, 2018 included herein was derived from the audited consolidated financial statements as of that date. </t>
  </si>
  <si>
    <t>Other Income</t>
  </si>
  <si>
    <t>Other Income
Other income is comprised of amounts earned from services performed under service agreements. Beginning January 1, 2018, the Company follows the provisions of Accounting Standards Update 2014-09 Accounting Standards Codification (“ASC”) Topic 606, Revenue from Contracts with Customers (“Topic 606”). The guidance provides a unified model to determine how income is recognized.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Upon adoption of Topic 606, there was no change to the units of accounting previously identified with respect to existing service agreements under legacy Generally Accepted Accounting Principles (“GAAP”), which are now considered performance obligations under Topic 606, and there was no change to the revenue recognition pattern for the performance obligations. Accordingly, the adoption of the new standard resulted in no cumulative effect change to the Company's opening accumulated deficit balance.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Receivables under service agreements of $440,000 and $282,000 are included in prepaid expenses and other current assets as of June 30, 2019 and December 31, 2018, respectively. Contract liabilities of $64,000 and $200,000 are included in other current liabilities as of June 30, 2019 and December 31, 2018, respectively.</t>
  </si>
  <si>
    <t>Cash, Cash Equivalents and Restricted Cash</t>
  </si>
  <si>
    <t>Cash, Cash Equivalents and Restricted Cash
Cash and cash equivalents include all cash balances and highly liquid investments purchased with an original maturity of three months or less.</t>
  </si>
  <si>
    <t>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securities sold is based on specific identification. Interest and dividends on securities classified as available-for-sale are included in interest income.
Convertible Preferred Stock Warrants
The Company issued convertible preferred stock warrants, which were exercisable into series A preferred stock with liquidation preference. The conversion feature was evaluated under ASC Topic 480 Distinguishing liabilities from equity and the warrants were determined to be debt instruments and classified prior to the IPO as liabilities on the consolidated balance sheets. The Company recorded these warrant liabilities at fair value and adjusted the carrying value to their estimated fair value at each reporting date with the increases or decreases in the fair value recorded as a gain (loss) on revaluation of the warrant liability in the consolidated statements of operations. Upon the IPO, t he 49,997 preferred stock warrants were converted to common stock warrants of Class A shares and the warrant liability of $0.5 million was reclassified to additional paid-in capital as a result of the conversion. The warrants were not subject to further remeasurement for fair value.</t>
  </si>
  <si>
    <t>Risks and Uncertainties</t>
  </si>
  <si>
    <t>Risks and Uncertainties
The Company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t>
  </si>
  <si>
    <t>Concentration of Credit Risk</t>
  </si>
  <si>
    <t xml:space="preserve">Concentration of Credit Risk
Financial instruments that potentially subject the Company to concentration of credit risk consist of cash and cash equivalents, investments and other receivables. Cash and cash equivalents are held at one financial institution and were in excess of the Federal Deposit Insurance Corporation insurable limit at June 30, 2019 and December 31, 2018. Additionally, cash and cash equivalents and investments are maintained at a brokerage firm for which amounts are insured by the Securities Investor Protection Corporation subject to legal limits. The Company has not experienced any losses on its deposits to date.
The Company does not require collateral or other security for other receivables; however, credit risk is mitigated by the Company’s ongoing evaluations of its debtors’ credit worthiness. </t>
  </si>
  <si>
    <t>Research and Development Costs</t>
  </si>
  <si>
    <t>Research and Development Costs
Research and development costs are expensed as incurred. Research and development costs consist primarily of salaries and benefits, consultant fees, stock-based compensation, certain facility costs, legal costs and other costs associated with preclinical development.
A substantial portion of the Company’s ongoing research and development activities are conducted by third-party service providers in connection with pre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t>
  </si>
  <si>
    <t>Preferred Stock Warrant Liability</t>
  </si>
  <si>
    <t>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Stock‑based compensation is recognized as the underlying options vest using the straight‑line attribution approach, and forfeitures are recorded as they occur.</t>
  </si>
  <si>
    <t>The following outstanding potentially dilutive common shares were excluded from the computation of diluted net loss per share attributable to common stockholders for the periods presented because the impact of including them would have been antidilutive:
Three Months Ended June 30,
Six Months Ended June 30,
2019
2018
2019
2018
Convertible preferred stock (as converted)
—
8,306,934
—
8,306,934
Common stock options
3,580,741
1,645,109
3,580,741
1,645,109
Common stock warrants
49,997
62,936
49,997
62,936
Convertible preferred stock warrants
—
49,997
—
49,997
Early exercised stock options
3,655
—
3,655
—
3,634,393
10,064,976
3,634,393
10,064,976</t>
  </si>
  <si>
    <t>Recent Accounting Pronouncements</t>
  </si>
  <si>
    <t>Recent Accounting Pronouncements
In February 2016, the FASB issued ASU 2016‑02 and subsequent amendments to the initial guidance under ASU 2017-13, ASU 2018-10 and ASU 2018-11 (collectively, “Topic 842” ), which modifies the accounting by lessees for all leases with a term greater than 12 months. This standard will require lessees to recognize on the balance sheet the assets and liabilities for the rights and obligations created by those leases. Topic 842 is effective for the Company as of January 1, 2020. Early adoption is permitted. The Company’s most significant lease is its operating lease for its corporate headquarters, and, while the Company has not yet estimated the amounts by which its financial statements will be affected by the adoption of this guidance, it expects that the overall recognition of expense will be similar to current guidance, but that there will be a significant change in the balance sheet due to the recognition of right of use assets and the corresponding lease liabilities.
In June 2016, the FASB issued ASU 2016-13, Financial Instruments - Credit Losses ( “Topic 326” ): Measurement of Credit Losses on Financial Instruments and subsequent amendments to the initial guidance under ASU 2018-19, ASU 2019-04 and ASU 2019-05, which amends the current approach to estimate credit losses on certain financial assets, including trade and other receivables. The amendment replaces the existing incurred loss impairment model with an expected loss methodology, which will result in more timely recognition of credit losses. For available-for-sale debt securities, credit losses should be recorded through an allowance for credit losses. The Company is currently evaluating the impact the adoption of this standard will have on its consolidated financial statements and related disclosures.
In August 2016, the FASB issued ASU 2016‑15, Statement of Cash Flows: Classification of Certain Cash Receipts and Cash Payments ( “Topic 230” ). The standard clarifies how certain cash receipts and cash payments will be presented and classified in the statement of cash flows. Topic 230 is effective for the Company as of January 1, 2019. The adoption of this update had no material effect on the Company’s consolidated financial statements.</t>
  </si>
  <si>
    <t>Summary of Significant Accounting Policies (Tables)</t>
  </si>
  <si>
    <t>Schedule of reconciliation of cash and cash equivalents and restricted cash</t>
  </si>
  <si>
    <t>June 30,
December 31,
2019
2018
Cash and cash equivalents
$
154,959
$
114,504
Restricted cash
724
—
Cash, cash equivalents and restricted cash shown in the condensed consolidated statements of cash flows
$
155,683
$
114,504</t>
  </si>
  <si>
    <t>Summary of unaudited pro forma net loss per share</t>
  </si>
  <si>
    <t>Three Months Ended June 30,
Six Months Ended June 30,
2019
2018
2019
2018
Convertible preferred stock (as converted)
—
8,306,934
—
8,306,934
Common stock options
3,580,741
1,645,109
3,580,741
1,645,109
Common stock warrants
49,997
62,936
49,997
62,936
Convertible preferred stock warrants
—
49,997
—
49,997
Early exercised stock options
3,655
—
3,655
—
3,634,393
10,064,976
3,634,393
10,064,976</t>
  </si>
  <si>
    <t>Fair Value of Financial Instruments (Tables)</t>
  </si>
  <si>
    <t>Summary of financial assets and liabilities subject to fair value measurements on a recurring basis</t>
  </si>
  <si>
    <t>June 30, 2019
Level 1
Level 2
Level 3
Total
Assets
Money market funds
150,477
—
—
150,477
U.S. Treasury securities
64,703
—
—
64,703
Total
$
215,180
$
—
$
—
$
215,180
December 31, 2018
Level 1
Level 2
Level 3
Total
Assets
Money market funds
$
109,630
$
—
$
—
$
109,630
Total
$
109,630
$
—
$
—
$
109,630
Liabilities
Warrant liability
$
—
$
—
$
$
Total
$
—
$
—
$
$</t>
  </si>
  <si>
    <t>Summary of fair value of the warrants were calculated using the Black-Scholes option pricing model</t>
  </si>
  <si>
    <t>December 31,
2018
Exercise price (1)
$
14.46
Stock price (2)
$
13.20
Time to maturity (in years)
3.64
Volatility (3)
83.7
%
Risk-free interest rate (4)
2.50
%
Expected dividend
$
—
(1)
Based upon terms provided in the warrant agreement.
(2)
Based upon an independently prepared valuation as of December 31, 2018, adjusted for the one-for-six reverse stock split .
(3)
Based upon the historical daily volatility of a group of peer public company closing prices.
Based upon interest rate for U.S. Treasury Bonds, as published by the U.S. Federal Reserve.</t>
  </si>
  <si>
    <t>Cash, Cash Equivalents and Investments (Tables)</t>
  </si>
  <si>
    <t>Summary of fair value and the amortized cost of cash, cash equivalents and available-for-sale investments by major security type</t>
  </si>
  <si>
    <t>As of June 30, 2019
Gross
Gross
Estimated
Amortized
Unrealized
Unrealized
Fair
Cash and cash equivalents and investments
Cost
Gains
Losses
Value
Cash and money market funds
$
154,959
$
—
$
—
$
154,959
U.S. Treasury securities
64,613
90
—
64,703
Total
219,572
90
—
219,662
Less amounts classified as cash and cash equivalents
(154,959)
—
—
(154,959)
Total available-for-sale investments
$
64,613
$
90
$
—
$
64,703
As of December 31, 2018
Gross
Gross
Estimated
Amortized
Unrealized
Unrealized
Fair
Cash and cash equivalents and investments
Cost
Gains
Losses
Value
Cash and money market funds
$
114,504
$
—
$
—
$
114,504
Total
114,504
—
—
114,504
Less amounts classified as cash and cash equivalents
(114,504)
—
—
(114,504)
Total available-for-sale investments
$
—
$
—
$
—
$
—</t>
  </si>
  <si>
    <t>Prepaid Expenses and Other Current Assets (Tables)</t>
  </si>
  <si>
    <t>Summary of Prepaid expenses and other current assets</t>
  </si>
  <si>
    <t>Prepaid expenses and other current assets consist of the following (in thousands):
June 30,
December 31,
2019
2018
Vendor prepayments and deposits
$
1,238
$
2,045
Prepaid rent
626
394
Non-trade receivables
519
282
Interest receivables and other current assets
206
—
Total prepaid expenses and other current assets
$
2,589
$
2,721</t>
  </si>
  <si>
    <t>Property and Equipment, net (Tables)</t>
  </si>
  <si>
    <t>Summary of property and equipment</t>
  </si>
  <si>
    <t>Property and equipment consists of the following (in thousands):
June 30,
December 31,
2019
2018
Laboratory equipment
$
8,304
$
7,561
Furniture and fixtures
389
386
Computer hardware and software
559
580
Leasehold improvements
236
236
9,488
8,763
Less accumulated depreciation and amortization
(5,333)
(4,620)
Total property and equipment, net
$
4,155
$
4,143</t>
  </si>
  <si>
    <t>Accrued Expenses (Tables)</t>
  </si>
  <si>
    <t>Summary of accrued expenses</t>
  </si>
  <si>
    <t>Accrued expenses consist of the following (in thousands):
June 30,
December 31,
2019
2018
Compensation and related benefits
$
1,741
$
2,568
Professional fees
1,173
183
Contract research fees
707
43
Other
678
214
Total accrued expenses
$
4,299
$
3,008</t>
  </si>
  <si>
    <t>Commitments and Contingencies (Tables)</t>
  </si>
  <si>
    <t>Schedule of future minimum lease payments under non-cancelable operating and capital lease agreements</t>
  </si>
  <si>
    <t>Future minimum lease payments under non-cancelable operating and capital lease agreements consisted of the following at June 30, 2019 (in thousands):
Capital
Operating
Leases
Leases
Years ending December 31:
2019 (remaining 6 months)
$
25
$
1,752
2020
51
2,436
2021
51
2,310
2022
4
504
Total minimum lease payments
131
$
7,002
Less: amount representing interest
(9)
Present value of capital lease obligation
122
Less: current portion
(45)
Non-current portion
$
77</t>
  </si>
  <si>
    <t>Equity Incentive Plan (Tables)</t>
  </si>
  <si>
    <t>Schedule of stock-based compensation expense</t>
  </si>
  <si>
    <t>The compensation expense is allocated on a departmental basis, based on the classification of the option holder as follows (in thousands):
Three Months Ended June 30,
Six Months Ended June 30,
2019
2018
2019
2018
Research and development
$
754
$
133
$
1,171
$
210
General and administrative
605
244
964
280
$
1,359
$
377
$
2,135
$
490</t>
  </si>
  <si>
    <t>Schedule of stock option activity</t>
  </si>
  <si>
    <t>Options Outstanding
Weighted-
Average
Aggregate
Weighted-
Remaining
Intrinsic
Number
Average
Contractual
Value
of Shares
Exercise Price
Life (years)
(in thousands)
Balances, December 31, 2018
2,136,291
$
6.06
$
12,881
Granted
1,526,838
13.48
Exercised
(63,633)
3.90
Cancelled
(18,755)
10.56
Balances, June 30, 2019
3,580,741
$
9.22
$
34,447
Vested and expected to vest at June 30, 2019
3,580,741
$
9.22
$
34,447
Exerciseable at June 30, 2019
1,647,094
$
5.26
$
22,368
Vested at June 30, 2019
817,423
$
5.45
$
10,945</t>
  </si>
  <si>
    <t>Schedule of weighted average assumptions</t>
  </si>
  <si>
    <t>Three Months Ended June 30,
Six Months Ended June 30,
2019
2018
2019
2018
Expected life (in years)
6.02
6.02
6.02
6.01
Volatility
80.8
%
78.3
%
80.8
%
%
Risk-free interest rate
2.12
%
2.84
%
2.22
%
%</t>
  </si>
  <si>
    <t>Net Loss Per Share (Tables)</t>
  </si>
  <si>
    <t>Schedule of Earnings Per Share, Basic and Diluted [Table Text Block]</t>
  </si>
  <si>
    <t>Business (Details) $ / shares in Units, $ in Thousands</t>
  </si>
  <si>
    <t>Jun. 07, 2019</t>
  </si>
  <si>
    <t>Jun. 30, 2019USD ($)$ / sharesshares</t>
  </si>
  <si>
    <t>Reverse stock split</t>
  </si>
  <si>
    <t>Proceeds from Issuance Initial Public Offering | $</t>
  </si>
  <si>
    <t>underwriting discounts and commissions | $</t>
  </si>
  <si>
    <t>Offering expenses | $</t>
  </si>
  <si>
    <t>Warrants to purchase (in shares) | shares</t>
  </si>
  <si>
    <t>Conversion of redeemable convertible preferred stock to common stock | $</t>
  </si>
  <si>
    <t>Deferred offering cost | $</t>
  </si>
  <si>
    <t>Payment of deferred offering cost | $</t>
  </si>
  <si>
    <t>IPO</t>
  </si>
  <si>
    <t>Offering price | $ / shares</t>
  </si>
  <si>
    <t>Number of shares issued up on conversion | shares</t>
  </si>
  <si>
    <t>Class A common stock | IPO</t>
  </si>
  <si>
    <t>Shares issued | shares</t>
  </si>
  <si>
    <t>Class A common stock | underwriters option</t>
  </si>
  <si>
    <t>Class B common stock | IPO</t>
  </si>
  <si>
    <t>Summary of Significant Accounting Policies (Details) - USD ($)</t>
  </si>
  <si>
    <t>Dec. 31, 2017</t>
  </si>
  <si>
    <t>Cash and cash equivalents and restricted cash reported within the condensed balance sheets</t>
  </si>
  <si>
    <t>Restricted cash</t>
  </si>
  <si>
    <t>Cash, cash equivalents and restricted cash shown in the condensed consolidated statements of cash flows</t>
  </si>
  <si>
    <t>Convertible Preferred Stock Warrants</t>
  </si>
  <si>
    <t>Warrants to purchase (in shares)</t>
  </si>
  <si>
    <t>Receivables under service agreements</t>
  </si>
  <si>
    <t>Contract liabilities</t>
  </si>
  <si>
    <t>Fair Value of Financial Instruments - Financial assets and liabilities (Details) - Recurring basis - USD ($) $ in Thousands</t>
  </si>
  <si>
    <t>Assets</t>
  </si>
  <si>
    <t>Liabilities</t>
  </si>
  <si>
    <t>Common stock warrants</t>
  </si>
  <si>
    <t>Cash and money market funds</t>
  </si>
  <si>
    <t>U.S. Treasury securities</t>
  </si>
  <si>
    <t>Level 1</t>
  </si>
  <si>
    <t>Level 1 | Cash and money market funds</t>
  </si>
  <si>
    <t>Level 1 | U.S. Treasury securities</t>
  </si>
  <si>
    <t>Level 3</t>
  </si>
  <si>
    <t>Level 3 | Common stock warrants</t>
  </si>
  <si>
    <t>Fair Value of Financial Instruments - Fair value of the warrants (Details) $ in Thousands</t>
  </si>
  <si>
    <t>Jun. 30, 2019USD ($)itemshares</t>
  </si>
  <si>
    <t>Dec. 31, 2018item</t>
  </si>
  <si>
    <t>Fair Value Measurement Inputs and Valuation Techniques [Line Items]</t>
  </si>
  <si>
    <t>Warrant liability, measurement input</t>
  </si>
  <si>
    <t>Reclassification of redeemable convertible preferred stock warrant liability to additional paid-in capital | $</t>
  </si>
  <si>
    <t>Expected life</t>
  </si>
  <si>
    <t>3 years 2 months 1 day</t>
  </si>
  <si>
    <t>3 years 7 months 21 days</t>
  </si>
  <si>
    <t>Exercise price (1)</t>
  </si>
  <si>
    <t>Stock price (2)</t>
  </si>
  <si>
    <t>Volatility (3)</t>
  </si>
  <si>
    <t>Risk-free interest rate (4)</t>
  </si>
  <si>
    <t>Expected dividend</t>
  </si>
  <si>
    <t>Cash, Cash Equivalents and Investments - Fair value and Amortized cost (Details) - USD ($) $ in Thousands</t>
  </si>
  <si>
    <t>Debt Securities, Available-for-sale, Fair Value to Amortized Cost [Abstract]</t>
  </si>
  <si>
    <t>Amortized Cost</t>
  </si>
  <si>
    <t>Estimated Fair Value</t>
  </si>
  <si>
    <t>Gross Unrealized Gains</t>
  </si>
  <si>
    <t>Less amounts classified as cash and cash equivalents</t>
  </si>
  <si>
    <t>Total available-for-sale investments</t>
  </si>
  <si>
    <t>Prepaid Expenses and Other Current Assets - Prepaid expenses and other current assets (Details) - USD ($) $ in Thousands</t>
  </si>
  <si>
    <t>Vendor prepayments and deposits</t>
  </si>
  <si>
    <t>Prepaid rent</t>
  </si>
  <si>
    <t>Non-trade receivables</t>
  </si>
  <si>
    <t>Interest receivables and other current assets</t>
  </si>
  <si>
    <t>Property and Equipment, net (Details) - USD ($)</t>
  </si>
  <si>
    <t>Property, Plant and Equipment, Net, by Type [Abstract]</t>
  </si>
  <si>
    <t>Property, Plant and Equipment, Gross</t>
  </si>
  <si>
    <t>Less accumulated depreciation and amortization</t>
  </si>
  <si>
    <t>Depreciation expense</t>
  </si>
  <si>
    <t>Net book value of property and equipment under capital leases</t>
  </si>
  <si>
    <t>Laboratory equipment</t>
  </si>
  <si>
    <t>Furniture and fixtures</t>
  </si>
  <si>
    <t>Computer hardware and software</t>
  </si>
  <si>
    <t>Leasehold improvements</t>
  </si>
  <si>
    <t>Accrued Expenses (Details) - USD ($) $ in Thousands</t>
  </si>
  <si>
    <t>Compensation and related benefits</t>
  </si>
  <si>
    <t>Professional fees</t>
  </si>
  <si>
    <t>Contract research fees</t>
  </si>
  <si>
    <t>Other</t>
  </si>
  <si>
    <t>Total accrued expenses</t>
  </si>
  <si>
    <t>Commitments and Contingencies (Details) - USD ($)</t>
  </si>
  <si>
    <t>12 Months Ended</t>
  </si>
  <si>
    <t>Operating leases</t>
  </si>
  <si>
    <t>Rent expenses</t>
  </si>
  <si>
    <t>Capital lease</t>
  </si>
  <si>
    <t>Purchases under capital lease</t>
  </si>
  <si>
    <t>Commitments and Contingencies - Future Minimum Lease Payments (Details) - K - USD ($) $ in Thousands</t>
  </si>
  <si>
    <t>Future minimum capital leases:</t>
  </si>
  <si>
    <t>2019 (remaining 6 months)</t>
  </si>
  <si>
    <t>2020</t>
  </si>
  <si>
    <t>2021</t>
  </si>
  <si>
    <t>2022</t>
  </si>
  <si>
    <t>Total minimum lease payments</t>
  </si>
  <si>
    <t>Less: amount representing interest</t>
  </si>
  <si>
    <t>Present value of capital lease obligation</t>
  </si>
  <si>
    <t>Capital Lease Obligations, Noncurrent</t>
  </si>
  <si>
    <t>Operating Leases, Future Minimum Payments Due, Fiscal Year Maturity [Abstract]</t>
  </si>
  <si>
    <t>Capital Stock - Class A and Class B Common Stock (Details)</t>
  </si>
  <si>
    <t>Jun. 02, 2019Vote$ / sharesshares</t>
  </si>
  <si>
    <t>Jun. 30, 2019$ / sharesshares</t>
  </si>
  <si>
    <t>Dec. 31, 2018$ / sharesshares</t>
  </si>
  <si>
    <t>Class of Stock [Line Items]</t>
  </si>
  <si>
    <t>Preferred Stock, Shares Authorized | shares</t>
  </si>
  <si>
    <t>Preferred stock par value | $ / shares</t>
  </si>
  <si>
    <t>Common stock, shares authorized | shares</t>
  </si>
  <si>
    <t>Common stock, par value | $ / shares</t>
  </si>
  <si>
    <t>Number of votes entitled per share | Vote</t>
  </si>
  <si>
    <t>Capital Stock - Convertible Preferred Stock Warrant (Details) - USD ($) $ in Thousands</t>
  </si>
  <si>
    <t>Class of Warrant or Right [Line Items]</t>
  </si>
  <si>
    <t>Preferred Stock Warrants</t>
  </si>
  <si>
    <t>Capital Stock - Common Stock Warrants (Details) - USD ($)</t>
  </si>
  <si>
    <t>1 Months Ended</t>
  </si>
  <si>
    <t>Aug. 31, 2015</t>
  </si>
  <si>
    <t>Common Stock Warrants | Class A common stock</t>
  </si>
  <si>
    <t>Exercise of warrants</t>
  </si>
  <si>
    <t>Common Stock Warrants | Series A convertible preferred stock</t>
  </si>
  <si>
    <t>Price per share (in dollars per share)</t>
  </si>
  <si>
    <t>Fair value of warrants</t>
  </si>
  <si>
    <t>Equity Incentive Plan - Narrative (Details) - 2019 Equity Incentive Plan</t>
  </si>
  <si>
    <t>Jun. 19, 2019shares</t>
  </si>
  <si>
    <t>Share-based Compensation Arrangement by Share-based Payment Award [Line Items]</t>
  </si>
  <si>
    <t>Shares reserved for issuance</t>
  </si>
  <si>
    <t>Percentage of additional number of shares authorized annually</t>
  </si>
  <si>
    <t>4.00%</t>
  </si>
  <si>
    <t>Equity Incentive - Stock-based compensation expense (Details) - USD ($)</t>
  </si>
  <si>
    <t>Share-based Compensation Arrangement by Share-based Payment Award, Compensation Cost [Line Items]</t>
  </si>
  <si>
    <t>Stock-based compensation expense</t>
  </si>
  <si>
    <t>Income tax benefits for stock-based compensation</t>
  </si>
  <si>
    <t>Stock-based compensation costs capitalized</t>
  </si>
  <si>
    <t>Equity Incentive Plan - Stock option (Details) - 2019 Equity Incentive Plan</t>
  </si>
  <si>
    <t>Dec. 31, 2018USD ($)$ / sharesshares</t>
  </si>
  <si>
    <t>Number of Shares</t>
  </si>
  <si>
    <t>Balance at beginning of period (in shares) | shares</t>
  </si>
  <si>
    <t>Granted (in shares) | shares</t>
  </si>
  <si>
    <t>Exercised (in shares) | shares</t>
  </si>
  <si>
    <t>Cancelled (in shares) | shares</t>
  </si>
  <si>
    <t>Balance at end of period (in shares) | shares</t>
  </si>
  <si>
    <t>Vested and expected to vest at end of period (in shares) | shares</t>
  </si>
  <si>
    <t>Exercisable at end of period (in shares) | shares</t>
  </si>
  <si>
    <t>Vested at end of period (in shares) | shares</t>
  </si>
  <si>
    <t>Weighted-Average Exercise Price</t>
  </si>
  <si>
    <t>Balance at beginning of period (in dollars per share) | $ / shares</t>
  </si>
  <si>
    <t>Granted (in dollars per share) | $ / shares</t>
  </si>
  <si>
    <t>Exercised (in dollars per share) | $ / shares</t>
  </si>
  <si>
    <t>Cancelled (in dollars per share) | $ / shares</t>
  </si>
  <si>
    <t>Balance at end of period (in dollars per share) | $ / shares</t>
  </si>
  <si>
    <t>Vested and expected to vest at end of period (in dollars per share) | $ / shares</t>
  </si>
  <si>
    <t>Exercisable at end of period (in dollars per share) | $ / shares</t>
  </si>
  <si>
    <t>Vested at end of period (in dollars per share) | $ / shares</t>
  </si>
  <si>
    <t>Weighted-Average Remaining Contractual Life</t>
  </si>
  <si>
    <t>9 years</t>
  </si>
  <si>
    <t>8 years 10 months 24 days</t>
  </si>
  <si>
    <t>Vested and expected to vest at end of period (in years)</t>
  </si>
  <si>
    <t>Exercisable at end of period (in years)</t>
  </si>
  <si>
    <t>8 years 2 months 12 days</t>
  </si>
  <si>
    <t>Vested at end of period (in years)</t>
  </si>
  <si>
    <t>7 years 9 months 18 days</t>
  </si>
  <si>
    <t>Balance at end of period | $</t>
  </si>
  <si>
    <t>Vested and expected to vest at end of period | $</t>
  </si>
  <si>
    <t>Exercisable at end of period | $</t>
  </si>
  <si>
    <t>Vested at end of period | $</t>
  </si>
  <si>
    <t>Equity Incentive - Weighted-average grant date fair value (Details) - $ / shares</t>
  </si>
  <si>
    <t>2019 Equity Incentive Plan</t>
  </si>
  <si>
    <t>Weighted-average grant date fair value (in dollars per share)</t>
  </si>
  <si>
    <t>Equity Incentive - Weighted average assumptions (Details)</t>
  </si>
  <si>
    <t>Share-based Compensation Arrangement by Share-based Payment Award, Fair Value Assumptions and Methodology [Abstract]</t>
  </si>
  <si>
    <t>Expected life (in years)</t>
  </si>
  <si>
    <t>6 years 7 days</t>
  </si>
  <si>
    <t>Volatility</t>
  </si>
  <si>
    <t>80.80%</t>
  </si>
  <si>
    <t>78.30%</t>
  </si>
  <si>
    <t>Risk-free interest rate</t>
  </si>
  <si>
    <t>2.12%</t>
  </si>
  <si>
    <t>2.84%</t>
  </si>
  <si>
    <t>0.00%</t>
  </si>
  <si>
    <t>6 years 4 days</t>
  </si>
  <si>
    <t>2.22%</t>
  </si>
  <si>
    <t>2.88%</t>
  </si>
  <si>
    <t>Equity Incentive - Unrecognized compensation (Details) - 2019 Equity Incentive Plan $ in Millions</t>
  </si>
  <si>
    <t>Jun. 30, 2019USD ($)</t>
  </si>
  <si>
    <t>Unrecognized estimated compensation expense</t>
  </si>
  <si>
    <t>Remaining requisite service period</t>
  </si>
  <si>
    <t>3 years 6 months</t>
  </si>
  <si>
    <t>Equity Incentive - 2019 Employee Stock Purchase Plan (Details) - Class A common stock - 2019 Employee Stock Purchase Plan</t>
  </si>
  <si>
    <t>Maximum</t>
  </si>
  <si>
    <t>1.00%</t>
  </si>
  <si>
    <t>Additional number of shares authorized annually</t>
  </si>
  <si>
    <t>Net Loss Per Share (Details) - shares</t>
  </si>
  <si>
    <t>Antidilutive Securities Excluded from Computation of Earnings Per Share [Line Items]</t>
  </si>
  <si>
    <t>Anti-dilutive securities not included in the diluted net loss per share calculation</t>
  </si>
  <si>
    <t>Common stock options</t>
  </si>
  <si>
    <t>Convertible preferred stock warrants</t>
  </si>
  <si>
    <t>Early exercised stock options</t>
  </si>
  <si>
    <t>Related Party Transactions (Details)</t>
  </si>
  <si>
    <t>Jun. 30, 2019USD ($)director</t>
  </si>
  <si>
    <t>Jun. 30, 2018USD ($)</t>
  </si>
  <si>
    <t>Dec. 31, 2018USD ($)</t>
  </si>
  <si>
    <t>Related Party Transaction [Line Items]</t>
  </si>
  <si>
    <t>Receivable from stockholders</t>
  </si>
  <si>
    <t>Due to related party</t>
  </si>
  <si>
    <t>Research and development expense</t>
  </si>
  <si>
    <t>Number of members under consulting agreements | director</t>
  </si>
  <si>
    <t>Intellectual property related legal fees</t>
  </si>
  <si>
    <t>Legal fees</t>
  </si>
  <si>
    <t>Other legal fees</t>
  </si>
  <si>
    <t>Subsequent Events (Details) - Subsequent event</t>
  </si>
  <si>
    <t>Jul. 31, 2019USD ($)ft²</t>
  </si>
  <si>
    <t>Office space located in San Carlos</t>
  </si>
  <si>
    <t>Subsequent Event [Line Items]</t>
  </si>
  <si>
    <t>Rentable square footage | ft²</t>
  </si>
  <si>
    <t>Lease term</t>
  </si>
  <si>
    <t>144 months</t>
  </si>
  <si>
    <t>Base rent</t>
  </si>
  <si>
    <t>Security deposit</t>
  </si>
  <si>
    <t>Percentage of annual increase of lease rent</t>
  </si>
  <si>
    <t>3.00%</t>
  </si>
  <si>
    <t>Office space located in South San Francisco</t>
  </si>
  <si>
    <t>Lease term after expiration of permanent lease</t>
  </si>
  <si>
    <t>90 day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5</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15</v>
      </c>
    </row>
    <row r="16" spans="1:3">
      <c r="A16" s="3" t="s">
        <v>28</v>
      </c>
      <c r="B16" s="3" t="s">
        <v>15</v>
      </c>
    </row>
    <row r="17" spans="1:3">
      <c r="A17" s="3" t="s">
        <v>29</v>
      </c>
    </row>
    <row r="18" spans="1:3">
      <c r="A18" s="3" t="s">
        <v>30</v>
      </c>
      <c r="C18" s="4" t="n">
        <v>22013578</v>
      </c>
    </row>
    <row r="19" spans="1:3">
      <c r="A19" s="3" t="s">
        <v>31</v>
      </c>
    </row>
    <row r="20" spans="1:3">
      <c r="A20" s="3" t="s">
        <v>30</v>
      </c>
      <c r="C20" s="4" t="n">
        <v>5934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5" t="s">
        <v>159</v>
      </c>
    </row>
    <row r="4" spans="1:2">
      <c r="A4" s="3" t="s">
        <v>159</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5" t="s">
        <v>161</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5" t="s">
        <v>163</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5" t="s">
        <v>165</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5" t="s">
        <v>167</v>
      </c>
    </row>
    <row r="4" spans="1:2">
      <c r="A4" s="3" t="s">
        <v>167</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5" t="s">
        <v>169</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5" t="s">
        <v>177</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5" t="s">
        <v>177</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5" t="s">
        <v>34</v>
      </c>
    </row>
    <row r="3" spans="1:3">
      <c r="A3" s="3" t="s">
        <v>35</v>
      </c>
      <c r="B3" s="6" t="n">
        <v>154959</v>
      </c>
      <c r="C3" s="6" t="n">
        <v>114504</v>
      </c>
    </row>
    <row r="4" spans="1:3">
      <c r="A4" s="3" t="s">
        <v>36</v>
      </c>
      <c r="B4" s="4" t="n">
        <v>64703</v>
      </c>
    </row>
    <row r="5" spans="1:3">
      <c r="A5" s="3" t="s">
        <v>37</v>
      </c>
      <c r="B5" s="4" t="n">
        <v>2589</v>
      </c>
      <c r="C5" s="4" t="n">
        <v>2721</v>
      </c>
    </row>
    <row r="6" spans="1:3">
      <c r="A6" s="3" t="s">
        <v>38</v>
      </c>
      <c r="B6" s="4" t="n">
        <v>222251</v>
      </c>
      <c r="C6" s="4" t="n">
        <v>117225</v>
      </c>
    </row>
    <row r="7" spans="1:3">
      <c r="A7" s="3" t="s">
        <v>39</v>
      </c>
      <c r="B7" s="4" t="n">
        <v>4155</v>
      </c>
      <c r="C7" s="4" t="n">
        <v>4143</v>
      </c>
    </row>
    <row r="8" spans="1:3">
      <c r="A8" s="3" t="s">
        <v>40</v>
      </c>
      <c r="B8" s="4" t="n">
        <v>974</v>
      </c>
      <c r="C8" s="4" t="n">
        <v>316</v>
      </c>
    </row>
    <row r="9" spans="1:3">
      <c r="A9" s="3" t="s">
        <v>41</v>
      </c>
      <c r="B9" s="4" t="n">
        <v>227380</v>
      </c>
      <c r="C9" s="4" t="n">
        <v>121684</v>
      </c>
    </row>
    <row r="10" spans="1:3">
      <c r="A10" s="5" t="s">
        <v>42</v>
      </c>
    </row>
    <row r="11" spans="1:3">
      <c r="A11" s="3" t="s">
        <v>43</v>
      </c>
      <c r="B11" s="4" t="n">
        <v>3942</v>
      </c>
      <c r="C11" s="4" t="n">
        <v>1307</v>
      </c>
    </row>
    <row r="12" spans="1:3">
      <c r="A12" s="3" t="s">
        <v>44</v>
      </c>
      <c r="B12" s="4" t="n">
        <v>4299</v>
      </c>
      <c r="C12" s="4" t="n">
        <v>3008</v>
      </c>
    </row>
    <row r="13" spans="1:3">
      <c r="A13" s="3" t="s">
        <v>45</v>
      </c>
      <c r="B13" s="4" t="n">
        <v>158</v>
      </c>
      <c r="C13" s="4" t="n">
        <v>247</v>
      </c>
    </row>
    <row r="14" spans="1:3">
      <c r="A14" s="3" t="s">
        <v>46</v>
      </c>
      <c r="B14" s="4" t="n">
        <v>45</v>
      </c>
    </row>
    <row r="15" spans="1:3">
      <c r="A15" s="3" t="s">
        <v>47</v>
      </c>
      <c r="B15" s="4" t="n">
        <v>8399</v>
      </c>
      <c r="C15" s="4" t="n">
        <v>4562</v>
      </c>
    </row>
    <row r="16" spans="1:3">
      <c r="A16" s="3" t="s">
        <v>48</v>
      </c>
      <c r="B16" s="4" t="n">
        <v>77</v>
      </c>
      <c r="C16" s="4" t="n">
        <v>100</v>
      </c>
    </row>
    <row r="17" spans="1:3">
      <c r="A17" s="3" t="s">
        <v>49</v>
      </c>
      <c r="B17" s="4" t="n">
        <v>22</v>
      </c>
      <c r="C17" s="4" t="n">
        <v>6</v>
      </c>
    </row>
    <row r="18" spans="1:3">
      <c r="A18" s="3" t="s">
        <v>50</v>
      </c>
      <c r="C18" s="4" t="n">
        <v>380</v>
      </c>
    </row>
    <row r="19" spans="1:3">
      <c r="A19" s="3" t="s">
        <v>51</v>
      </c>
      <c r="B19" s="4" t="n">
        <v>8498</v>
      </c>
      <c r="C19" s="4" t="n">
        <v>5048</v>
      </c>
    </row>
    <row r="20" spans="1:3">
      <c r="A20" s="5" t="s">
        <v>52</v>
      </c>
    </row>
    <row r="21" spans="1:3">
      <c r="A21" s="3" t="s">
        <v>53</v>
      </c>
      <c r="B21" s="4" t="n">
        <v>346915</v>
      </c>
      <c r="C21" s="4" t="n">
        <v>3593</v>
      </c>
    </row>
    <row r="22" spans="1:3">
      <c r="A22" s="3" t="s">
        <v>54</v>
      </c>
      <c r="B22" s="4" t="n">
        <v>86</v>
      </c>
      <c r="C22" s="4" t="n">
        <v>-4</v>
      </c>
    </row>
    <row r="23" spans="1:3">
      <c r="A23" s="3" t="s">
        <v>55</v>
      </c>
      <c r="B23" s="4" t="n">
        <v>-128122</v>
      </c>
      <c r="C23" s="4" t="n">
        <v>-96622</v>
      </c>
    </row>
    <row r="24" spans="1:3">
      <c r="A24" s="3" t="s">
        <v>56</v>
      </c>
      <c r="B24" s="4" t="n">
        <v>218882</v>
      </c>
      <c r="C24" s="4" t="n">
        <v>-93033</v>
      </c>
    </row>
    <row r="25" spans="1:3">
      <c r="A25" s="3" t="s">
        <v>57</v>
      </c>
      <c r="B25" s="4" t="n">
        <v>227380</v>
      </c>
      <c r="C25" s="4" t="n">
        <v>121684</v>
      </c>
    </row>
    <row r="26" spans="1:3">
      <c r="A26" s="3" t="s">
        <v>58</v>
      </c>
    </row>
    <row r="27" spans="1:3">
      <c r="A27" s="5" t="s">
        <v>42</v>
      </c>
    </row>
    <row r="28" spans="1:3">
      <c r="A28" s="3" t="s">
        <v>59</v>
      </c>
      <c r="C28" s="4" t="n">
        <v>55030</v>
      </c>
    </row>
    <row r="29" spans="1:3">
      <c r="A29" s="3" t="s">
        <v>60</v>
      </c>
    </row>
    <row r="30" spans="1:3">
      <c r="A30" s="5" t="s">
        <v>42</v>
      </c>
    </row>
    <row r="31" spans="1:3">
      <c r="A31" s="3" t="s">
        <v>59</v>
      </c>
      <c r="C31" s="4" t="n">
        <v>34333</v>
      </c>
    </row>
    <row r="32" spans="1:3">
      <c r="A32" s="3" t="s">
        <v>61</v>
      </c>
    </row>
    <row r="33" spans="1:3">
      <c r="A33" s="5" t="s">
        <v>42</v>
      </c>
    </row>
    <row r="34" spans="1:3">
      <c r="A34" s="3" t="s">
        <v>59</v>
      </c>
      <c r="C34" s="4" t="n">
        <v>65691</v>
      </c>
    </row>
    <row r="35" spans="1:3">
      <c r="A35" s="3" t="s">
        <v>62</v>
      </c>
    </row>
    <row r="36" spans="1:3">
      <c r="A36" s="5" t="s">
        <v>42</v>
      </c>
    </row>
    <row r="37" spans="1:3">
      <c r="A37" s="3" t="s">
        <v>59</v>
      </c>
      <c r="C37" s="6" t="n">
        <v>54615</v>
      </c>
    </row>
    <row r="38" spans="1:3">
      <c r="A38" s="3" t="s">
        <v>29</v>
      </c>
    </row>
    <row r="39" spans="1:3">
      <c r="A39" s="5" t="s">
        <v>52</v>
      </c>
    </row>
    <row r="40" spans="1:3">
      <c r="A40" s="3" t="s">
        <v>63</v>
      </c>
      <c r="B40" s="4" t="n">
        <v>2</v>
      </c>
    </row>
    <row r="41" spans="1:3">
      <c r="A41" s="3" t="s">
        <v>31</v>
      </c>
    </row>
    <row r="42" spans="1:3">
      <c r="A42" s="5" t="s">
        <v>52</v>
      </c>
    </row>
    <row r="43" spans="1:3">
      <c r="A43" s="3" t="s">
        <v>63</v>
      </c>
      <c r="B4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5" t="s">
        <v>157</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36</v>
      </c>
      <c r="B9" s="3" t="s">
        <v>197</v>
      </c>
    </row>
    <row r="10" spans="1:2">
      <c r="A10" s="3" t="s">
        <v>198</v>
      </c>
      <c r="B10" s="3" t="s">
        <v>199</v>
      </c>
    </row>
    <row r="11" spans="1:2">
      <c r="A11" s="3" t="s">
        <v>200</v>
      </c>
      <c r="B11" s="3" t="s">
        <v>201</v>
      </c>
    </row>
    <row r="12" spans="1:2">
      <c r="A12" s="3" t="s">
        <v>202</v>
      </c>
      <c r="B12" s="3" t="s">
        <v>203</v>
      </c>
    </row>
    <row r="13" spans="1:2">
      <c r="A13" s="3" t="s">
        <v>204</v>
      </c>
      <c r="B13" s="3" t="s">
        <v>205</v>
      </c>
    </row>
    <row r="14" spans="1:2">
      <c r="A14" s="3" t="s">
        <v>177</v>
      </c>
      <c r="B14" s="3" t="s">
        <v>206</v>
      </c>
    </row>
    <row r="15" spans="1:2">
      <c r="A15" s="3" t="s">
        <v>207</v>
      </c>
      <c r="B15"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5" t="s">
        <v>157</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5" t="s">
        <v>159</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161</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5" t="s">
        <v>163</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5" t="s">
        <v>165</v>
      </c>
    </row>
    <row r="4" spans="1:2">
      <c r="A4" s="3" t="s">
        <v>226</v>
      </c>
      <c r="B4"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5" t="s">
        <v>167</v>
      </c>
    </row>
    <row r="4" spans="1:2">
      <c r="A4" s="3" t="s">
        <v>229</v>
      </c>
      <c r="B4"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5" t="s">
        <v>169</v>
      </c>
    </row>
    <row r="4" spans="1:2">
      <c r="A4" s="3" t="s">
        <v>232</v>
      </c>
      <c r="B4" s="3"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3</v>
      </c>
    </row>
    <row r="2" spans="1:3">
      <c r="A2" s="3" t="s">
        <v>58</v>
      </c>
    </row>
    <row r="3" spans="1:3">
      <c r="A3" s="3" t="s">
        <v>65</v>
      </c>
      <c r="B3" s="7" t="n">
        <v>0.0001</v>
      </c>
      <c r="C3" s="7" t="n">
        <v>0.0001</v>
      </c>
    </row>
    <row r="4" spans="1:3">
      <c r="A4" s="3" t="s">
        <v>66</v>
      </c>
      <c r="B4" s="4" t="n">
        <v>100000000</v>
      </c>
      <c r="C4" s="4" t="n">
        <v>32133287</v>
      </c>
    </row>
    <row r="5" spans="1:3">
      <c r="A5" s="3" t="s">
        <v>67</v>
      </c>
      <c r="B5" s="4" t="n">
        <v>0</v>
      </c>
      <c r="C5" s="4" t="n">
        <v>5305513</v>
      </c>
    </row>
    <row r="6" spans="1:3">
      <c r="A6" s="3" t="s">
        <v>68</v>
      </c>
      <c r="B6" s="4" t="n">
        <v>0</v>
      </c>
      <c r="C6" s="4" t="n">
        <v>5305513</v>
      </c>
    </row>
    <row r="7" spans="1:3">
      <c r="A7" s="3" t="s">
        <v>69</v>
      </c>
      <c r="B7" s="6" t="n">
        <v>58892</v>
      </c>
      <c r="C7" s="6" t="n">
        <v>58892</v>
      </c>
    </row>
    <row r="8" spans="1:3">
      <c r="A8" s="3" t="s">
        <v>60</v>
      </c>
    </row>
    <row r="9" spans="1:3">
      <c r="A9" s="3" t="s">
        <v>65</v>
      </c>
      <c r="B9" s="7" t="n">
        <v>0.0001</v>
      </c>
      <c r="C9" s="7" t="n">
        <v>0.0001</v>
      </c>
    </row>
    <row r="10" spans="1:3">
      <c r="A10" s="3" t="s">
        <v>66</v>
      </c>
      <c r="B10" s="4" t="n">
        <v>100000000</v>
      </c>
      <c r="C10" s="4" t="n">
        <v>18008749</v>
      </c>
    </row>
    <row r="11" spans="1:3">
      <c r="A11" s="3" t="s">
        <v>67</v>
      </c>
      <c r="B11" s="4" t="n">
        <v>0</v>
      </c>
      <c r="C11" s="4" t="n">
        <v>3001421</v>
      </c>
    </row>
    <row r="12" spans="1:3">
      <c r="A12" s="3" t="s">
        <v>68</v>
      </c>
      <c r="B12" s="4" t="n">
        <v>0</v>
      </c>
      <c r="C12" s="4" t="n">
        <v>3001421</v>
      </c>
    </row>
    <row r="13" spans="1:3">
      <c r="A13" s="3" t="s">
        <v>69</v>
      </c>
      <c r="B13" s="6" t="n">
        <v>35000</v>
      </c>
      <c r="C13" s="6" t="n">
        <v>35000</v>
      </c>
    </row>
    <row r="14" spans="1:3">
      <c r="A14" s="3" t="s">
        <v>61</v>
      </c>
    </row>
    <row r="15" spans="1:3">
      <c r="A15" s="3" t="s">
        <v>65</v>
      </c>
      <c r="B15" s="7" t="n">
        <v>0.0001</v>
      </c>
      <c r="C15" s="7" t="n">
        <v>0.0001</v>
      </c>
    </row>
    <row r="16" spans="1:3">
      <c r="A16" s="3" t="s">
        <v>66</v>
      </c>
      <c r="B16" s="4" t="n">
        <v>50000000</v>
      </c>
      <c r="C16" s="4" t="n">
        <v>54184549</v>
      </c>
    </row>
    <row r="17" spans="1:3">
      <c r="A17" s="3" t="s">
        <v>67</v>
      </c>
      <c r="B17" s="4" t="n">
        <v>0</v>
      </c>
      <c r="C17" s="4" t="n">
        <v>5007134</v>
      </c>
    </row>
    <row r="18" spans="1:3">
      <c r="A18" s="3" t="s">
        <v>68</v>
      </c>
      <c r="B18" s="4" t="n">
        <v>0</v>
      </c>
      <c r="C18" s="4" t="n">
        <v>5007134</v>
      </c>
    </row>
    <row r="19" spans="1:3">
      <c r="A19" s="3" t="s">
        <v>69</v>
      </c>
      <c r="B19" s="6" t="n">
        <v>70000</v>
      </c>
      <c r="C19" s="6" t="n">
        <v>70000</v>
      </c>
    </row>
    <row r="20" spans="1:3">
      <c r="A20" s="3" t="s">
        <v>62</v>
      </c>
    </row>
    <row r="21" spans="1:3">
      <c r="A21" s="3" t="s">
        <v>65</v>
      </c>
      <c r="B21" s="7" t="n">
        <v>0.0001</v>
      </c>
      <c r="C21" s="7" t="n">
        <v>0.0001</v>
      </c>
    </row>
    <row r="22" spans="1:3">
      <c r="A22" s="3" t="s">
        <v>66</v>
      </c>
      <c r="B22" s="4" t="n">
        <v>50000000</v>
      </c>
      <c r="C22" s="4" t="n">
        <v>23605150</v>
      </c>
    </row>
    <row r="23" spans="1:3">
      <c r="A23" s="3" t="s">
        <v>67</v>
      </c>
      <c r="B23" s="4" t="n">
        <v>0</v>
      </c>
      <c r="C23" s="4" t="n">
        <v>3934191</v>
      </c>
    </row>
    <row r="24" spans="1:3">
      <c r="A24" s="3" t="s">
        <v>68</v>
      </c>
      <c r="B24" s="4" t="n">
        <v>0</v>
      </c>
      <c r="C24" s="4" t="n">
        <v>3934191</v>
      </c>
    </row>
    <row r="25" spans="1:3">
      <c r="A25" s="3" t="s">
        <v>69</v>
      </c>
      <c r="B25" s="6" t="n">
        <v>55000</v>
      </c>
      <c r="C25" s="6" t="n">
        <v>55000</v>
      </c>
    </row>
    <row r="26" spans="1:3">
      <c r="A26" s="3" t="s">
        <v>29</v>
      </c>
    </row>
    <row r="27" spans="1:3">
      <c r="A27" s="3" t="s">
        <v>70</v>
      </c>
      <c r="B27" s="7" t="n">
        <v>0.0001</v>
      </c>
      <c r="C27" s="7" t="n">
        <v>0.0001</v>
      </c>
    </row>
    <row r="28" spans="1:3">
      <c r="A28" s="3" t="s">
        <v>71</v>
      </c>
      <c r="B28" s="4" t="n">
        <v>650000000</v>
      </c>
      <c r="C28" s="4" t="n">
        <v>191398492</v>
      </c>
    </row>
    <row r="29" spans="1:3">
      <c r="A29" s="3" t="s">
        <v>72</v>
      </c>
      <c r="B29" s="4" t="n">
        <v>22013010</v>
      </c>
      <c r="C29" s="4" t="n">
        <v>2119872</v>
      </c>
    </row>
    <row r="30" spans="1:3">
      <c r="A30" s="3" t="s">
        <v>73</v>
      </c>
      <c r="B30" s="4" t="n">
        <v>22013010</v>
      </c>
      <c r="C30" s="4" t="n">
        <v>2119872</v>
      </c>
    </row>
    <row r="31" spans="1:3">
      <c r="A31" s="3" t="s">
        <v>31</v>
      </c>
    </row>
    <row r="32" spans="1:3">
      <c r="A32" s="3" t="s">
        <v>70</v>
      </c>
      <c r="B32" s="7" t="n">
        <v>0.0001</v>
      </c>
      <c r="C32" s="7" t="n">
        <v>0.0001</v>
      </c>
    </row>
    <row r="33" spans="1:3">
      <c r="A33" s="3" t="s">
        <v>71</v>
      </c>
      <c r="B33" s="4" t="n">
        <v>50000000</v>
      </c>
      <c r="C33" s="4" t="n">
        <v>23605150</v>
      </c>
    </row>
    <row r="34" spans="1:3">
      <c r="A34" s="3" t="s">
        <v>72</v>
      </c>
      <c r="B34" s="4" t="n">
        <v>5934191</v>
      </c>
      <c r="C34" s="4" t="n">
        <v>0</v>
      </c>
    </row>
    <row r="35" spans="1:3">
      <c r="A35" s="3" t="s">
        <v>73</v>
      </c>
      <c r="B35" s="4" t="n">
        <v>5934191</v>
      </c>
      <c r="C3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5" t="s">
        <v>174</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5" t="s">
        <v>177</v>
      </c>
    </row>
    <row r="4" spans="1:2">
      <c r="A4" s="3" t="s">
        <v>242</v>
      </c>
      <c r="B4" s="3"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4"/>
    <col customWidth="1" max="3" min="3" width="37"/>
    <col customWidth="1" max="4" min="4" width="37"/>
    <col customWidth="1" max="5" min="5" width="14"/>
  </cols>
  <sheetData>
    <row r="1" spans="1:5">
      <c r="A1" s="1" t="s">
        <v>243</v>
      </c>
      <c r="B1" s="2" t="s">
        <v>244</v>
      </c>
      <c r="C1" s="2" t="s">
        <v>245</v>
      </c>
      <c r="D1" s="2" t="s">
        <v>245</v>
      </c>
      <c r="E1" s="2" t="s">
        <v>33</v>
      </c>
    </row>
    <row r="2" spans="1:5">
      <c r="A2" s="5" t="s">
        <v>155</v>
      </c>
    </row>
    <row r="3" spans="1:5">
      <c r="A3" s="3" t="s">
        <v>246</v>
      </c>
      <c r="B3" s="9" t="n">
        <v>0.167</v>
      </c>
      <c r="E3" s="9" t="n">
        <v>0.167</v>
      </c>
    </row>
    <row r="4" spans="1:5">
      <c r="A4" s="3" t="s">
        <v>247</v>
      </c>
      <c r="D4" s="6" t="n">
        <v>133618</v>
      </c>
    </row>
    <row r="5" spans="1:5">
      <c r="A5" s="3" t="s">
        <v>248</v>
      </c>
      <c r="C5" s="6" t="n">
        <v>10100</v>
      </c>
    </row>
    <row r="6" spans="1:5">
      <c r="A6" s="3" t="s">
        <v>249</v>
      </c>
      <c r="C6" s="6" t="n">
        <v>2800</v>
      </c>
    </row>
    <row r="7" spans="1:5">
      <c r="A7" s="3" t="s">
        <v>250</v>
      </c>
      <c r="C7" s="4" t="n">
        <v>49997</v>
      </c>
      <c r="D7" s="4" t="n">
        <v>49997</v>
      </c>
    </row>
    <row r="8" spans="1:5">
      <c r="A8" s="3" t="s">
        <v>251</v>
      </c>
      <c r="C8" s="6" t="n">
        <v>209700</v>
      </c>
      <c r="D8" s="6" t="n">
        <v>209669</v>
      </c>
    </row>
    <row r="9" spans="1:5">
      <c r="A9" s="3" t="s">
        <v>252</v>
      </c>
      <c r="C9" s="6" t="n">
        <v>2800</v>
      </c>
      <c r="D9" s="4" t="n">
        <v>2800</v>
      </c>
    </row>
    <row r="10" spans="1:5">
      <c r="A10" s="3" t="s">
        <v>253</v>
      </c>
      <c r="D10" s="6" t="n">
        <v>577</v>
      </c>
    </row>
    <row r="11" spans="1:5">
      <c r="A11" s="3" t="s">
        <v>254</v>
      </c>
    </row>
    <row r="12" spans="1:5">
      <c r="A12" s="5" t="s">
        <v>155</v>
      </c>
    </row>
    <row r="13" spans="1:5">
      <c r="A13" s="3" t="s">
        <v>255</v>
      </c>
      <c r="C13" s="6" t="n">
        <v>17</v>
      </c>
      <c r="D13" s="6" t="n">
        <v>17</v>
      </c>
    </row>
    <row r="14" spans="1:5">
      <c r="A14" s="3" t="s">
        <v>247</v>
      </c>
      <c r="C14" s="6" t="n">
        <v>130800</v>
      </c>
    </row>
    <row r="15" spans="1:5">
      <c r="A15" s="3" t="s">
        <v>29</v>
      </c>
    </row>
    <row r="16" spans="1:5">
      <c r="A16" s="5" t="s">
        <v>155</v>
      </c>
    </row>
    <row r="17" spans="1:5">
      <c r="A17" s="3" t="s">
        <v>256</v>
      </c>
      <c r="C17" s="4" t="n">
        <v>13314068</v>
      </c>
    </row>
    <row r="18" spans="1:5">
      <c r="A18" s="3" t="s">
        <v>250</v>
      </c>
      <c r="C18" s="4" t="n">
        <v>62936</v>
      </c>
      <c r="D18" s="4" t="n">
        <v>62936</v>
      </c>
    </row>
    <row r="19" spans="1:5">
      <c r="A19" s="3" t="s">
        <v>257</v>
      </c>
    </row>
    <row r="20" spans="1:5">
      <c r="A20" s="5" t="s">
        <v>155</v>
      </c>
    </row>
    <row r="21" spans="1:5">
      <c r="A21" s="3" t="s">
        <v>258</v>
      </c>
      <c r="C21" s="4" t="n">
        <v>6452500</v>
      </c>
    </row>
    <row r="22" spans="1:5">
      <c r="A22" s="3" t="s">
        <v>259</v>
      </c>
    </row>
    <row r="23" spans="1:5">
      <c r="A23" s="5" t="s">
        <v>155</v>
      </c>
    </row>
    <row r="24" spans="1:5">
      <c r="A24" s="3" t="s">
        <v>258</v>
      </c>
      <c r="C24" s="4" t="n">
        <v>1102500</v>
      </c>
    </row>
    <row r="25" spans="1:5">
      <c r="A25" s="3" t="s">
        <v>31</v>
      </c>
    </row>
    <row r="26" spans="1:5">
      <c r="A26" s="5" t="s">
        <v>155</v>
      </c>
    </row>
    <row r="27" spans="1:5">
      <c r="A27" s="3" t="s">
        <v>256</v>
      </c>
      <c r="C27" s="4" t="n">
        <v>3934191</v>
      </c>
    </row>
    <row r="28" spans="1:5">
      <c r="A28" s="3" t="s">
        <v>260</v>
      </c>
    </row>
    <row r="29" spans="1:5">
      <c r="A29" s="5" t="s">
        <v>155</v>
      </c>
    </row>
    <row r="30" spans="1:5">
      <c r="A30" s="3" t="s">
        <v>258</v>
      </c>
      <c r="C30" s="4"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61</v>
      </c>
      <c r="B1" s="2" t="s">
        <v>75</v>
      </c>
      <c r="C1" s="2" t="s">
        <v>1</v>
      </c>
    </row>
    <row r="2" spans="1:6">
      <c r="B2" s="2" t="s">
        <v>2</v>
      </c>
      <c r="C2" s="2" t="s">
        <v>2</v>
      </c>
      <c r="D2" s="2" t="s">
        <v>33</v>
      </c>
      <c r="E2" s="2" t="s">
        <v>76</v>
      </c>
      <c r="F2" s="2" t="s">
        <v>262</v>
      </c>
    </row>
    <row r="3" spans="1:6">
      <c r="A3" s="5" t="s">
        <v>263</v>
      </c>
    </row>
    <row r="4" spans="1:6">
      <c r="A4" s="3" t="s">
        <v>35</v>
      </c>
      <c r="B4" s="6" t="n">
        <v>154959000</v>
      </c>
      <c r="C4" s="6" t="n">
        <v>154959000</v>
      </c>
      <c r="D4" s="6" t="n">
        <v>114504000</v>
      </c>
    </row>
    <row r="5" spans="1:6">
      <c r="A5" s="3" t="s">
        <v>264</v>
      </c>
      <c r="B5" s="4" t="n">
        <v>724000</v>
      </c>
      <c r="C5" s="4" t="n">
        <v>724000</v>
      </c>
      <c r="D5" s="4" t="n">
        <v>0</v>
      </c>
    </row>
    <row r="6" spans="1:6">
      <c r="A6" s="3" t="s">
        <v>265</v>
      </c>
      <c r="B6" s="6" t="n">
        <v>155683000</v>
      </c>
      <c r="C6" s="6" t="n">
        <v>155683000</v>
      </c>
      <c r="D6" s="4" t="n">
        <v>114504000</v>
      </c>
      <c r="E6" s="6" t="n">
        <v>6394000</v>
      </c>
      <c r="F6" s="6" t="n">
        <v>8242000</v>
      </c>
    </row>
    <row r="7" spans="1:6">
      <c r="A7" s="5" t="s">
        <v>266</v>
      </c>
    </row>
    <row r="8" spans="1:6">
      <c r="A8" s="3" t="s">
        <v>267</v>
      </c>
      <c r="B8" s="4" t="n">
        <v>49997</v>
      </c>
      <c r="C8" s="4" t="n">
        <v>49997</v>
      </c>
    </row>
    <row r="9" spans="1:6">
      <c r="A9" s="3" t="s">
        <v>122</v>
      </c>
      <c r="B9" s="6" t="n">
        <v>503000</v>
      </c>
      <c r="C9" s="6" t="n">
        <v>503000</v>
      </c>
    </row>
    <row r="10" spans="1:6">
      <c r="A10" s="3" t="s">
        <v>37</v>
      </c>
    </row>
    <row r="11" spans="1:6">
      <c r="A11" s="5" t="s">
        <v>193</v>
      </c>
    </row>
    <row r="12" spans="1:6">
      <c r="A12" s="3" t="s">
        <v>268</v>
      </c>
      <c r="B12" s="4" t="n">
        <v>440000</v>
      </c>
      <c r="C12" s="4" t="n">
        <v>440000</v>
      </c>
      <c r="D12" s="4" t="n">
        <v>282000</v>
      </c>
    </row>
    <row r="13" spans="1:6">
      <c r="A13" s="3" t="s">
        <v>45</v>
      </c>
    </row>
    <row r="14" spans="1:6">
      <c r="A14" s="5" t="s">
        <v>193</v>
      </c>
    </row>
    <row r="15" spans="1:6">
      <c r="A15" s="3" t="s">
        <v>269</v>
      </c>
      <c r="B15" s="6" t="n">
        <v>64000</v>
      </c>
      <c r="C15" s="6" t="n">
        <v>64000</v>
      </c>
      <c r="D15" s="6" t="n">
        <v>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3</v>
      </c>
    </row>
    <row r="2" spans="1:3">
      <c r="A2" s="5" t="s">
        <v>271</v>
      </c>
    </row>
    <row r="3" spans="1:3">
      <c r="A3" s="3" t="s">
        <v>41</v>
      </c>
      <c r="B3" s="6" t="n">
        <v>215180</v>
      </c>
      <c r="C3" s="6" t="n">
        <v>109630</v>
      </c>
    </row>
    <row r="4" spans="1:3">
      <c r="A4" s="5" t="s">
        <v>272</v>
      </c>
    </row>
    <row r="5" spans="1:3">
      <c r="A5" s="3" t="s">
        <v>51</v>
      </c>
      <c r="C5" s="4" t="n">
        <v>380</v>
      </c>
    </row>
    <row r="6" spans="1:3">
      <c r="A6" s="3" t="s">
        <v>273</v>
      </c>
    </row>
    <row r="7" spans="1:3">
      <c r="A7" s="5" t="s">
        <v>272</v>
      </c>
    </row>
    <row r="8" spans="1:3">
      <c r="A8" s="3" t="s">
        <v>51</v>
      </c>
      <c r="C8" s="4" t="n">
        <v>380</v>
      </c>
    </row>
    <row r="9" spans="1:3">
      <c r="A9" s="3" t="s">
        <v>274</v>
      </c>
    </row>
    <row r="10" spans="1:3">
      <c r="A10" s="5" t="s">
        <v>271</v>
      </c>
    </row>
    <row r="11" spans="1:3">
      <c r="A11" s="3" t="s">
        <v>41</v>
      </c>
      <c r="B11" s="4" t="n">
        <v>150477</v>
      </c>
      <c r="C11" s="4" t="n">
        <v>109630</v>
      </c>
    </row>
    <row r="12" spans="1:3">
      <c r="A12" s="3" t="s">
        <v>275</v>
      </c>
    </row>
    <row r="13" spans="1:3">
      <c r="A13" s="5" t="s">
        <v>271</v>
      </c>
    </row>
    <row r="14" spans="1:3">
      <c r="A14" s="3" t="s">
        <v>41</v>
      </c>
      <c r="B14" s="4" t="n">
        <v>64703</v>
      </c>
    </row>
    <row r="15" spans="1:3">
      <c r="A15" s="3" t="s">
        <v>276</v>
      </c>
    </row>
    <row r="16" spans="1:3">
      <c r="A16" s="5" t="s">
        <v>271</v>
      </c>
    </row>
    <row r="17" spans="1:3">
      <c r="A17" s="3" t="s">
        <v>41</v>
      </c>
      <c r="B17" s="4" t="n">
        <v>215180</v>
      </c>
      <c r="C17" s="4" t="n">
        <v>109630</v>
      </c>
    </row>
    <row r="18" spans="1:3">
      <c r="A18" s="3" t="s">
        <v>277</v>
      </c>
    </row>
    <row r="19" spans="1:3">
      <c r="A19" s="5" t="s">
        <v>271</v>
      </c>
    </row>
    <row r="20" spans="1:3">
      <c r="A20" s="3" t="s">
        <v>41</v>
      </c>
      <c r="B20" s="4" t="n">
        <v>150477</v>
      </c>
      <c r="C20" s="4" t="n">
        <v>109630</v>
      </c>
    </row>
    <row r="21" spans="1:3">
      <c r="A21" s="3" t="s">
        <v>278</v>
      </c>
    </row>
    <row r="22" spans="1:3">
      <c r="A22" s="5" t="s">
        <v>271</v>
      </c>
    </row>
    <row r="23" spans="1:3">
      <c r="A23" s="3" t="s">
        <v>41</v>
      </c>
      <c r="B23" s="6" t="n">
        <v>64703</v>
      </c>
    </row>
    <row r="24" spans="1:3">
      <c r="A24" s="3" t="s">
        <v>279</v>
      </c>
    </row>
    <row r="25" spans="1:3">
      <c r="A25" s="5" t="s">
        <v>272</v>
      </c>
    </row>
    <row r="26" spans="1:3">
      <c r="A26" s="3" t="s">
        <v>51</v>
      </c>
      <c r="C26" s="4" t="n">
        <v>380</v>
      </c>
    </row>
    <row r="27" spans="1:3">
      <c r="A27" s="3" t="s">
        <v>280</v>
      </c>
    </row>
    <row r="28" spans="1:3">
      <c r="A28" s="5" t="s">
        <v>272</v>
      </c>
    </row>
    <row r="29" spans="1:3">
      <c r="A29" s="3" t="s">
        <v>51</v>
      </c>
      <c r="C29" s="6" t="n">
        <v>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5"/>
  </cols>
  <sheetData>
    <row r="1" spans="1:4">
      <c r="A1" s="1" t="s">
        <v>281</v>
      </c>
      <c r="B1" s="2" t="s">
        <v>75</v>
      </c>
      <c r="C1" s="2" t="s">
        <v>1</v>
      </c>
    </row>
    <row r="2" spans="1:4">
      <c r="B2" s="2" t="s">
        <v>282</v>
      </c>
      <c r="C2" s="2" t="s">
        <v>282</v>
      </c>
      <c r="D2" s="2" t="s">
        <v>283</v>
      </c>
    </row>
    <row r="3" spans="1:4">
      <c r="A3" s="5" t="s">
        <v>284</v>
      </c>
    </row>
    <row r="4" spans="1:4">
      <c r="A4" s="3" t="s">
        <v>285</v>
      </c>
      <c r="B4" s="4" t="n">
        <v>17</v>
      </c>
      <c r="C4" s="4" t="n">
        <v>17</v>
      </c>
    </row>
    <row r="5" spans="1:4">
      <c r="A5" s="3" t="s">
        <v>250</v>
      </c>
      <c r="B5" s="4" t="n">
        <v>49997</v>
      </c>
      <c r="C5" s="4" t="n">
        <v>49997</v>
      </c>
    </row>
    <row r="6" spans="1:4">
      <c r="A6" s="3" t="s">
        <v>286</v>
      </c>
      <c r="B6" s="6" t="n">
        <v>503</v>
      </c>
      <c r="C6" s="6" t="n">
        <v>503</v>
      </c>
    </row>
    <row r="7" spans="1:4">
      <c r="A7" s="3" t="s">
        <v>287</v>
      </c>
      <c r="B7" s="3" t="s">
        <v>288</v>
      </c>
      <c r="C7" s="3" t="s">
        <v>288</v>
      </c>
      <c r="D7" s="3" t="s">
        <v>289</v>
      </c>
    </row>
    <row r="8" spans="1:4">
      <c r="A8" s="3" t="s">
        <v>290</v>
      </c>
    </row>
    <row r="9" spans="1:4">
      <c r="A9" s="5" t="s">
        <v>284</v>
      </c>
    </row>
    <row r="10" spans="1:4">
      <c r="A10" s="3" t="s">
        <v>285</v>
      </c>
      <c r="D10" s="10" t="n">
        <v>14.46</v>
      </c>
    </row>
    <row r="11" spans="1:4">
      <c r="A11" s="3" t="s">
        <v>291</v>
      </c>
    </row>
    <row r="12" spans="1:4">
      <c r="A12" s="5" t="s">
        <v>284</v>
      </c>
    </row>
    <row r="13" spans="1:4">
      <c r="A13" s="3" t="s">
        <v>285</v>
      </c>
      <c r="D13" s="10" t="n">
        <v>13.2</v>
      </c>
    </row>
    <row r="14" spans="1:4">
      <c r="A14" s="3" t="s">
        <v>292</v>
      </c>
    </row>
    <row r="15" spans="1:4">
      <c r="A15" s="5" t="s">
        <v>284</v>
      </c>
    </row>
    <row r="16" spans="1:4">
      <c r="A16" s="3" t="s">
        <v>285</v>
      </c>
      <c r="B16" s="11" t="n">
        <v>0.8361</v>
      </c>
      <c r="C16" s="11" t="n">
        <v>0.8361</v>
      </c>
      <c r="D16" s="9" t="n">
        <v>0.837</v>
      </c>
    </row>
    <row r="17" spans="1:4">
      <c r="A17" s="3" t="s">
        <v>293</v>
      </c>
    </row>
    <row r="18" spans="1:4">
      <c r="A18" s="5" t="s">
        <v>284</v>
      </c>
    </row>
    <row r="19" spans="1:4">
      <c r="A19" s="3" t="s">
        <v>285</v>
      </c>
      <c r="B19" s="11" t="n">
        <v>0.0169</v>
      </c>
      <c r="C19" s="11" t="n">
        <v>0.0169</v>
      </c>
      <c r="D19" s="11" t="n">
        <v>0.025</v>
      </c>
    </row>
    <row r="20" spans="1:4">
      <c r="A20" s="3" t="s">
        <v>294</v>
      </c>
    </row>
    <row r="21" spans="1:4">
      <c r="A21" s="5" t="s">
        <v>284</v>
      </c>
    </row>
    <row r="22" spans="1:4">
      <c r="A22" s="3" t="s">
        <v>285</v>
      </c>
      <c r="B22" s="4" t="n">
        <v>0</v>
      </c>
      <c r="C22" s="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3" t="s">
        <v>274</v>
      </c>
    </row>
    <row r="3" spans="1:3">
      <c r="A3" s="5" t="s">
        <v>296</v>
      </c>
    </row>
    <row r="4" spans="1:3">
      <c r="A4" s="3" t="s">
        <v>297</v>
      </c>
      <c r="B4" s="6" t="n">
        <v>154959</v>
      </c>
      <c r="C4" s="6" t="n">
        <v>114504</v>
      </c>
    </row>
    <row r="5" spans="1:3">
      <c r="A5" s="3" t="s">
        <v>298</v>
      </c>
      <c r="B5" s="4" t="n">
        <v>154959</v>
      </c>
      <c r="C5" s="4" t="n">
        <v>114504</v>
      </c>
    </row>
    <row r="6" spans="1:3">
      <c r="A6" s="3" t="s">
        <v>275</v>
      </c>
    </row>
    <row r="7" spans="1:3">
      <c r="A7" s="5" t="s">
        <v>296</v>
      </c>
    </row>
    <row r="8" spans="1:3">
      <c r="A8" s="3" t="s">
        <v>297</v>
      </c>
      <c r="B8" s="4" t="n">
        <v>64613</v>
      </c>
    </row>
    <row r="9" spans="1:3">
      <c r="A9" s="3" t="s">
        <v>299</v>
      </c>
      <c r="B9" s="4" t="n">
        <v>90</v>
      </c>
    </row>
    <row r="10" spans="1:3">
      <c r="A10" s="3" t="s">
        <v>298</v>
      </c>
      <c r="B10" s="4" t="n">
        <v>64703</v>
      </c>
    </row>
    <row r="11" spans="1:3">
      <c r="A11" s="3" t="s">
        <v>104</v>
      </c>
    </row>
    <row r="12" spans="1:3">
      <c r="A12" s="5" t="s">
        <v>296</v>
      </c>
    </row>
    <row r="13" spans="1:3">
      <c r="A13" s="3" t="s">
        <v>297</v>
      </c>
      <c r="B13" s="4" t="n">
        <v>219572</v>
      </c>
      <c r="C13" s="4" t="n">
        <v>114504</v>
      </c>
    </row>
    <row r="14" spans="1:3">
      <c r="A14" s="3" t="s">
        <v>299</v>
      </c>
      <c r="B14" s="4" t="n">
        <v>90</v>
      </c>
    </row>
    <row r="15" spans="1:3">
      <c r="A15" s="3" t="s">
        <v>298</v>
      </c>
      <c r="B15" s="4" t="n">
        <v>219662</v>
      </c>
      <c r="C15" s="4" t="n">
        <v>114504</v>
      </c>
    </row>
    <row r="16" spans="1:3">
      <c r="A16" s="3" t="s">
        <v>300</v>
      </c>
    </row>
    <row r="17" spans="1:3">
      <c r="A17" s="5" t="s">
        <v>296</v>
      </c>
    </row>
    <row r="18" spans="1:3">
      <c r="A18" s="3" t="s">
        <v>297</v>
      </c>
      <c r="B18" s="4" t="n">
        <v>154959</v>
      </c>
      <c r="C18" s="4" t="n">
        <v>114504</v>
      </c>
    </row>
    <row r="19" spans="1:3">
      <c r="A19" s="3" t="s">
        <v>298</v>
      </c>
      <c r="C19" s="6" t="n">
        <v>114504</v>
      </c>
    </row>
    <row r="20" spans="1:3">
      <c r="A20" s="3" t="s">
        <v>301</v>
      </c>
    </row>
    <row r="21" spans="1:3">
      <c r="A21" s="5" t="s">
        <v>296</v>
      </c>
    </row>
    <row r="22" spans="1:3">
      <c r="A22" s="3" t="s">
        <v>297</v>
      </c>
      <c r="B22" s="4" t="n">
        <v>64613</v>
      </c>
    </row>
    <row r="23" spans="1:3">
      <c r="A23" s="3" t="s">
        <v>299</v>
      </c>
      <c r="B23" s="4" t="n">
        <v>90</v>
      </c>
    </row>
    <row r="24" spans="1:3">
      <c r="A24" s="3" t="s">
        <v>298</v>
      </c>
      <c r="B24" s="6" t="n">
        <v>647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5" t="s">
        <v>163</v>
      </c>
    </row>
    <row r="3" spans="1:3">
      <c r="A3" s="3" t="s">
        <v>303</v>
      </c>
      <c r="B3" s="6" t="n">
        <v>1238</v>
      </c>
      <c r="C3" s="6" t="n">
        <v>2045</v>
      </c>
    </row>
    <row r="4" spans="1:3">
      <c r="A4" s="3" t="s">
        <v>304</v>
      </c>
      <c r="B4" s="4" t="n">
        <v>626</v>
      </c>
      <c r="C4" s="4" t="n">
        <v>394</v>
      </c>
    </row>
    <row r="5" spans="1:3">
      <c r="A5" s="3" t="s">
        <v>305</v>
      </c>
      <c r="B5" s="4" t="n">
        <v>519</v>
      </c>
      <c r="C5" s="4" t="n">
        <v>282</v>
      </c>
    </row>
    <row r="6" spans="1:3">
      <c r="A6" s="3" t="s">
        <v>306</v>
      </c>
      <c r="B6" s="4" t="n">
        <v>206</v>
      </c>
    </row>
    <row r="7" spans="1:3">
      <c r="A7" s="3" t="s">
        <v>37</v>
      </c>
      <c r="B7" s="6" t="n">
        <v>2589</v>
      </c>
      <c r="C7" s="6" t="n">
        <v>27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7</v>
      </c>
      <c r="B1" s="2" t="s">
        <v>1</v>
      </c>
    </row>
    <row r="2" spans="1:4">
      <c r="B2" s="2" t="s">
        <v>2</v>
      </c>
      <c r="C2" s="2" t="s">
        <v>76</v>
      </c>
      <c r="D2" s="2" t="s">
        <v>33</v>
      </c>
    </row>
    <row r="3" spans="1:4">
      <c r="A3" s="5" t="s">
        <v>308</v>
      </c>
    </row>
    <row r="4" spans="1:4">
      <c r="A4" s="3" t="s">
        <v>309</v>
      </c>
      <c r="B4" s="6" t="n">
        <v>9488000</v>
      </c>
      <c r="D4" s="6" t="n">
        <v>8763000</v>
      </c>
    </row>
    <row r="5" spans="1:4">
      <c r="A5" s="3" t="s">
        <v>310</v>
      </c>
      <c r="B5" s="4" t="n">
        <v>-5333000</v>
      </c>
      <c r="D5" s="4" t="n">
        <v>-4620000</v>
      </c>
    </row>
    <row r="6" spans="1:4">
      <c r="A6" s="3" t="s">
        <v>39</v>
      </c>
      <c r="B6" s="4" t="n">
        <v>4155000</v>
      </c>
      <c r="D6" s="4" t="n">
        <v>4143000</v>
      </c>
    </row>
    <row r="7" spans="1:4">
      <c r="A7" s="3" t="s">
        <v>311</v>
      </c>
      <c r="B7" s="4" t="n">
        <v>792000</v>
      </c>
      <c r="C7" s="6" t="n">
        <v>667000</v>
      </c>
    </row>
    <row r="8" spans="1:4">
      <c r="A8" s="3" t="s">
        <v>312</v>
      </c>
      <c r="B8" s="4" t="n">
        <v>117000</v>
      </c>
      <c r="D8" s="4" t="n">
        <v>142000</v>
      </c>
    </row>
    <row r="9" spans="1:4">
      <c r="A9" s="3" t="s">
        <v>313</v>
      </c>
    </row>
    <row r="10" spans="1:4">
      <c r="A10" s="5" t="s">
        <v>308</v>
      </c>
    </row>
    <row r="11" spans="1:4">
      <c r="A11" s="3" t="s">
        <v>309</v>
      </c>
      <c r="B11" s="4" t="n">
        <v>8304000</v>
      </c>
      <c r="D11" s="4" t="n">
        <v>7561000</v>
      </c>
    </row>
    <row r="12" spans="1:4">
      <c r="A12" s="3" t="s">
        <v>314</v>
      </c>
    </row>
    <row r="13" spans="1:4">
      <c r="A13" s="5" t="s">
        <v>308</v>
      </c>
    </row>
    <row r="14" spans="1:4">
      <c r="A14" s="3" t="s">
        <v>309</v>
      </c>
      <c r="B14" s="4" t="n">
        <v>389000</v>
      </c>
      <c r="D14" s="4" t="n">
        <v>386000</v>
      </c>
    </row>
    <row r="15" spans="1:4">
      <c r="A15" s="3" t="s">
        <v>315</v>
      </c>
    </row>
    <row r="16" spans="1:4">
      <c r="A16" s="5" t="s">
        <v>308</v>
      </c>
    </row>
    <row r="17" spans="1:4">
      <c r="A17" s="3" t="s">
        <v>309</v>
      </c>
      <c r="B17" s="4" t="n">
        <v>559000</v>
      </c>
      <c r="D17" s="4" t="n">
        <v>580000</v>
      </c>
    </row>
    <row r="18" spans="1:4">
      <c r="A18" s="3" t="s">
        <v>316</v>
      </c>
    </row>
    <row r="19" spans="1:4">
      <c r="A19" s="5" t="s">
        <v>308</v>
      </c>
    </row>
    <row r="20" spans="1:4">
      <c r="A20" s="3" t="s">
        <v>309</v>
      </c>
      <c r="B20" s="6" t="n">
        <v>236000</v>
      </c>
      <c r="D20" s="6" t="n">
        <v>23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7</v>
      </c>
      <c r="B1" s="2" t="s">
        <v>2</v>
      </c>
      <c r="C1" s="2" t="s">
        <v>33</v>
      </c>
    </row>
    <row r="2" spans="1:3">
      <c r="A2" s="5" t="s">
        <v>167</v>
      </c>
    </row>
    <row r="3" spans="1:3">
      <c r="A3" s="3" t="s">
        <v>318</v>
      </c>
      <c r="B3" s="6" t="n">
        <v>1741</v>
      </c>
      <c r="C3" s="6" t="n">
        <v>2568</v>
      </c>
    </row>
    <row r="4" spans="1:3">
      <c r="A4" s="3" t="s">
        <v>319</v>
      </c>
      <c r="B4" s="4" t="n">
        <v>1173</v>
      </c>
      <c r="C4" s="4" t="n">
        <v>183</v>
      </c>
    </row>
    <row r="5" spans="1:3">
      <c r="A5" s="3" t="s">
        <v>320</v>
      </c>
      <c r="B5" s="4" t="n">
        <v>707</v>
      </c>
      <c r="C5" s="4" t="n">
        <v>43</v>
      </c>
    </row>
    <row r="6" spans="1:3">
      <c r="A6" s="3" t="s">
        <v>321</v>
      </c>
      <c r="B6" s="4" t="n">
        <v>678</v>
      </c>
      <c r="C6" s="4" t="n">
        <v>214</v>
      </c>
    </row>
    <row r="7" spans="1:3">
      <c r="A7" s="3" t="s">
        <v>322</v>
      </c>
      <c r="B7" s="6" t="n">
        <v>4299</v>
      </c>
      <c r="C7" s="6" t="n">
        <v>3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5" t="s">
        <v>77</v>
      </c>
    </row>
    <row r="4" spans="1:5">
      <c r="A4" s="3" t="s">
        <v>78</v>
      </c>
      <c r="B4" s="6" t="n">
        <v>15922</v>
      </c>
      <c r="C4" s="6" t="n">
        <v>7419</v>
      </c>
      <c r="D4" s="6" t="n">
        <v>27635</v>
      </c>
      <c r="E4" s="6" t="n">
        <v>14062</v>
      </c>
    </row>
    <row r="5" spans="1:5">
      <c r="A5" s="3" t="s">
        <v>79</v>
      </c>
      <c r="B5" s="4" t="n">
        <v>3537</v>
      </c>
      <c r="C5" s="4" t="n">
        <v>1632</v>
      </c>
      <c r="D5" s="4" t="n">
        <v>6055</v>
      </c>
      <c r="E5" s="4" t="n">
        <v>2932</v>
      </c>
    </row>
    <row r="6" spans="1:5">
      <c r="A6" s="3" t="s">
        <v>80</v>
      </c>
      <c r="B6" s="4" t="n">
        <v>19459</v>
      </c>
      <c r="C6" s="4" t="n">
        <v>9051</v>
      </c>
      <c r="D6" s="4" t="n">
        <v>33690</v>
      </c>
      <c r="E6" s="4" t="n">
        <v>16994</v>
      </c>
    </row>
    <row r="7" spans="1:5">
      <c r="A7" s="5" t="s">
        <v>81</v>
      </c>
    </row>
    <row r="8" spans="1:5">
      <c r="A8" s="3" t="s">
        <v>82</v>
      </c>
      <c r="B8" s="4" t="n">
        <v>1021</v>
      </c>
      <c r="C8" s="4" t="n">
        <v>347</v>
      </c>
      <c r="D8" s="4" t="n">
        <v>1186</v>
      </c>
      <c r="E8" s="4" t="n">
        <v>560</v>
      </c>
    </row>
    <row r="9" spans="1:5">
      <c r="A9" s="3" t="s">
        <v>83</v>
      </c>
      <c r="B9" s="4" t="n">
        <v>594</v>
      </c>
      <c r="C9" s="4" t="n">
        <v>33</v>
      </c>
      <c r="D9" s="4" t="n">
        <v>1139</v>
      </c>
      <c r="E9" s="4" t="n">
        <v>90</v>
      </c>
    </row>
    <row r="10" spans="1:5">
      <c r="A10" s="3" t="s">
        <v>84</v>
      </c>
      <c r="B10" s="4" t="n">
        <v>-2</v>
      </c>
      <c r="C10" s="4" t="n">
        <v>-2</v>
      </c>
      <c r="D10" s="4" t="n">
        <v>-4</v>
      </c>
      <c r="E10" s="4" t="n">
        <v>-5</v>
      </c>
    </row>
    <row r="11" spans="1:5">
      <c r="A11" s="3" t="s">
        <v>85</v>
      </c>
      <c r="B11" s="4" t="n">
        <v>-73</v>
      </c>
      <c r="C11" s="4" t="n">
        <v>7</v>
      </c>
      <c r="D11" s="4" t="n">
        <v>-123</v>
      </c>
      <c r="E11" s="4" t="n">
        <v>27</v>
      </c>
    </row>
    <row r="12" spans="1:5">
      <c r="A12" s="3" t="s">
        <v>86</v>
      </c>
      <c r="B12" s="4" t="n">
        <v>-2</v>
      </c>
      <c r="C12" s="4" t="n">
        <v>-1</v>
      </c>
      <c r="D12" s="4" t="n">
        <v>-7</v>
      </c>
      <c r="E12" s="4" t="n">
        <v>-1</v>
      </c>
    </row>
    <row r="13" spans="1:5">
      <c r="A13" s="3" t="s">
        <v>87</v>
      </c>
      <c r="B13" s="4" t="n">
        <v>-17921</v>
      </c>
      <c r="C13" s="4" t="n">
        <v>-8667</v>
      </c>
      <c r="D13" s="4" t="n">
        <v>-31499</v>
      </c>
      <c r="E13" s="4" t="n">
        <v>-16323</v>
      </c>
    </row>
    <row r="14" spans="1:5">
      <c r="A14" s="3" t="s">
        <v>88</v>
      </c>
      <c r="C14" s="4" t="n">
        <v>-1</v>
      </c>
      <c r="D14" s="4" t="n">
        <v>-1</v>
      </c>
      <c r="E14" s="4" t="n">
        <v>-1</v>
      </c>
    </row>
    <row r="15" spans="1:5">
      <c r="A15" s="3" t="s">
        <v>89</v>
      </c>
      <c r="B15" s="6" t="n">
        <v>-17921</v>
      </c>
      <c r="C15" s="6" t="n">
        <v>-8668</v>
      </c>
      <c r="D15" s="6" t="n">
        <v>-31500</v>
      </c>
      <c r="E15" s="6" t="n">
        <v>-16324</v>
      </c>
    </row>
    <row r="16" spans="1:5">
      <c r="A16" s="3" t="s">
        <v>90</v>
      </c>
      <c r="B16" s="8" t="n">
        <v>-3.67</v>
      </c>
      <c r="C16" s="8" t="n">
        <v>-4.13</v>
      </c>
      <c r="D16" s="8" t="n">
        <v>-8.970000000000001</v>
      </c>
      <c r="E16" s="8" t="n">
        <v>-7.79</v>
      </c>
    </row>
    <row r="17" spans="1:5">
      <c r="A17" s="3" t="s">
        <v>91</v>
      </c>
      <c r="B17" s="4" t="n">
        <v>4888987000</v>
      </c>
      <c r="C17" s="4" t="n">
        <v>2097296000</v>
      </c>
      <c r="D17" s="4" t="n">
        <v>3512606</v>
      </c>
      <c r="E17" s="4" t="n">
        <v>2095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23</v>
      </c>
      <c r="B1" s="2" t="s">
        <v>1</v>
      </c>
      <c r="D1" s="2" t="s">
        <v>324</v>
      </c>
    </row>
    <row r="2" spans="1:4">
      <c r="B2" s="2" t="s">
        <v>2</v>
      </c>
      <c r="C2" s="2" t="s">
        <v>76</v>
      </c>
      <c r="D2" s="2" t="s">
        <v>262</v>
      </c>
    </row>
    <row r="3" spans="1:4">
      <c r="A3" s="5" t="s">
        <v>325</v>
      </c>
    </row>
    <row r="4" spans="1:4">
      <c r="A4" s="3" t="s">
        <v>326</v>
      </c>
      <c r="B4" s="6" t="n">
        <v>1260000</v>
      </c>
      <c r="C4" s="6" t="n">
        <v>625000</v>
      </c>
    </row>
    <row r="5" spans="1:4">
      <c r="A5" s="5" t="s">
        <v>327</v>
      </c>
    </row>
    <row r="6" spans="1:4">
      <c r="A6" s="3" t="s">
        <v>328</v>
      </c>
      <c r="D6" s="6" t="n">
        <v>22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5" t="s">
        <v>330</v>
      </c>
    </row>
    <row r="3" spans="1:3">
      <c r="A3" s="3" t="s">
        <v>331</v>
      </c>
      <c r="B3" s="6" t="n">
        <v>25</v>
      </c>
    </row>
    <row r="4" spans="1:3">
      <c r="A4" s="3" t="s">
        <v>332</v>
      </c>
      <c r="B4" s="4" t="n">
        <v>51</v>
      </c>
    </row>
    <row r="5" spans="1:3">
      <c r="A5" s="3" t="s">
        <v>333</v>
      </c>
      <c r="B5" s="4" t="n">
        <v>51</v>
      </c>
    </row>
    <row r="6" spans="1:3">
      <c r="A6" s="3" t="s">
        <v>334</v>
      </c>
      <c r="B6" s="4" t="n">
        <v>4</v>
      </c>
    </row>
    <row r="7" spans="1:3">
      <c r="A7" s="3" t="s">
        <v>335</v>
      </c>
      <c r="B7" s="4" t="n">
        <v>131</v>
      </c>
    </row>
    <row r="8" spans="1:3">
      <c r="A8" s="3" t="s">
        <v>336</v>
      </c>
      <c r="B8" s="4" t="n">
        <v>-9</v>
      </c>
    </row>
    <row r="9" spans="1:3">
      <c r="A9" s="3" t="s">
        <v>337</v>
      </c>
      <c r="B9" s="4" t="n">
        <v>122</v>
      </c>
    </row>
    <row r="10" spans="1:3">
      <c r="A10" s="3" t="s">
        <v>46</v>
      </c>
      <c r="B10" s="4" t="n">
        <v>45</v>
      </c>
    </row>
    <row r="11" spans="1:3">
      <c r="A11" s="3" t="s">
        <v>338</v>
      </c>
      <c r="B11" s="4" t="n">
        <v>77</v>
      </c>
      <c r="C11" s="6" t="n">
        <v>100</v>
      </c>
    </row>
    <row r="12" spans="1:3">
      <c r="A12" s="5" t="s">
        <v>339</v>
      </c>
    </row>
    <row r="13" spans="1:3">
      <c r="A13" s="3" t="s">
        <v>331</v>
      </c>
      <c r="B13" s="4" t="n">
        <v>1752</v>
      </c>
    </row>
    <row r="14" spans="1:3">
      <c r="A14" s="3" t="s">
        <v>332</v>
      </c>
      <c r="B14" s="4" t="n">
        <v>2436</v>
      </c>
    </row>
    <row r="15" spans="1:3">
      <c r="A15" s="3" t="s">
        <v>333</v>
      </c>
      <c r="B15" s="4" t="n">
        <v>2310</v>
      </c>
    </row>
    <row r="16" spans="1:3">
      <c r="A16" s="3" t="s">
        <v>334</v>
      </c>
      <c r="B16" s="4" t="n">
        <v>504</v>
      </c>
    </row>
    <row r="17" spans="1:3">
      <c r="A17" s="3" t="s">
        <v>335</v>
      </c>
      <c r="B17" s="6" t="n">
        <v>7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34"/>
    <col customWidth="1" max="3" min="3" width="30"/>
    <col customWidth="1" max="4" min="4" width="30"/>
  </cols>
  <sheetData>
    <row r="1" spans="1:4">
      <c r="A1" s="1" t="s">
        <v>340</v>
      </c>
      <c r="B1" s="2" t="s">
        <v>341</v>
      </c>
      <c r="C1" s="2" t="s">
        <v>342</v>
      </c>
      <c r="D1" s="2" t="s">
        <v>343</v>
      </c>
    </row>
    <row r="2" spans="1:4">
      <c r="A2" s="5" t="s">
        <v>344</v>
      </c>
    </row>
    <row r="3" spans="1:4">
      <c r="A3" s="3" t="s">
        <v>345</v>
      </c>
      <c r="B3" s="4" t="n">
        <v>300000000</v>
      </c>
    </row>
    <row r="4" spans="1:4">
      <c r="A4" s="3" t="s">
        <v>346</v>
      </c>
      <c r="B4" s="7" t="n">
        <v>0.0001</v>
      </c>
    </row>
    <row r="5" spans="1:4">
      <c r="A5" s="3" t="s">
        <v>29</v>
      </c>
    </row>
    <row r="6" spans="1:4">
      <c r="A6" s="5" t="s">
        <v>344</v>
      </c>
    </row>
    <row r="7" spans="1:4">
      <c r="A7" s="3" t="s">
        <v>347</v>
      </c>
      <c r="B7" s="4" t="n">
        <v>650000000</v>
      </c>
      <c r="C7" s="4" t="n">
        <v>650000000</v>
      </c>
      <c r="D7" s="4" t="n">
        <v>191398492</v>
      </c>
    </row>
    <row r="8" spans="1:4">
      <c r="A8" s="3" t="s">
        <v>348</v>
      </c>
      <c r="B8" s="7" t="n">
        <v>0.0001</v>
      </c>
      <c r="C8" s="7" t="n">
        <v>0.0001</v>
      </c>
      <c r="D8" s="7" t="n">
        <v>0.0001</v>
      </c>
    </row>
    <row r="9" spans="1:4">
      <c r="A9" s="3" t="s">
        <v>349</v>
      </c>
      <c r="B9" s="4" t="n">
        <v>1</v>
      </c>
    </row>
    <row r="10" spans="1:4">
      <c r="A10" s="3" t="s">
        <v>31</v>
      </c>
    </row>
    <row r="11" spans="1:4">
      <c r="A11" s="5" t="s">
        <v>344</v>
      </c>
    </row>
    <row r="12" spans="1:4">
      <c r="A12" s="3" t="s">
        <v>347</v>
      </c>
      <c r="B12" s="4" t="n">
        <v>50000000</v>
      </c>
      <c r="C12" s="4" t="n">
        <v>50000000</v>
      </c>
      <c r="D12" s="4" t="n">
        <v>23605150</v>
      </c>
    </row>
    <row r="13" spans="1:4">
      <c r="A13" s="3" t="s">
        <v>348</v>
      </c>
      <c r="B13" s="7" t="n">
        <v>0.0001</v>
      </c>
      <c r="C13" s="7" t="n">
        <v>0.0001</v>
      </c>
      <c r="D13" s="7"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0</v>
      </c>
      <c r="B1" s="2" t="s">
        <v>75</v>
      </c>
      <c r="C1" s="2" t="s">
        <v>1</v>
      </c>
    </row>
    <row r="2" spans="1:4">
      <c r="B2" s="2" t="s">
        <v>2</v>
      </c>
      <c r="C2" s="2" t="s">
        <v>2</v>
      </c>
      <c r="D2" s="2" t="s">
        <v>33</v>
      </c>
    </row>
    <row r="3" spans="1:4">
      <c r="A3" s="5" t="s">
        <v>351</v>
      </c>
    </row>
    <row r="4" spans="1:4">
      <c r="A4" s="3" t="s">
        <v>267</v>
      </c>
      <c r="B4" s="4" t="n">
        <v>49997</v>
      </c>
      <c r="C4" s="4" t="n">
        <v>49997</v>
      </c>
    </row>
    <row r="5" spans="1:4">
      <c r="A5" s="3" t="s">
        <v>122</v>
      </c>
      <c r="B5" s="6" t="n">
        <v>503</v>
      </c>
      <c r="C5" s="6" t="n">
        <v>503</v>
      </c>
    </row>
    <row r="6" spans="1:4">
      <c r="A6" s="3" t="s">
        <v>50</v>
      </c>
      <c r="D6" s="6" t="n">
        <v>380</v>
      </c>
    </row>
    <row r="7" spans="1:4">
      <c r="A7" s="3" t="s">
        <v>352</v>
      </c>
    </row>
    <row r="8" spans="1:4">
      <c r="A8" s="5" t="s">
        <v>351</v>
      </c>
    </row>
    <row r="9" spans="1:4">
      <c r="A9" s="3" t="s">
        <v>267</v>
      </c>
      <c r="B9" s="4" t="n">
        <v>49997</v>
      </c>
      <c r="C9" s="4" t="n">
        <v>49997</v>
      </c>
    </row>
    <row r="10" spans="1:4">
      <c r="A10" s="3" t="s">
        <v>122</v>
      </c>
      <c r="C10" s="6" t="n">
        <v>500</v>
      </c>
    </row>
    <row r="11" spans="1:4">
      <c r="A11" s="3" t="s">
        <v>50</v>
      </c>
      <c r="B11" s="6" t="n">
        <v>400</v>
      </c>
      <c r="C11" s="6" t="n">
        <v>400</v>
      </c>
      <c r="D1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53</v>
      </c>
      <c r="B1" s="2" t="s">
        <v>354</v>
      </c>
      <c r="C1" s="2" t="s">
        <v>75</v>
      </c>
    </row>
    <row r="2" spans="1:3">
      <c r="B2" s="2" t="s">
        <v>355</v>
      </c>
      <c r="C2" s="2" t="s">
        <v>2</v>
      </c>
    </row>
    <row r="3" spans="1:3">
      <c r="A3" s="5" t="s">
        <v>351</v>
      </c>
    </row>
    <row r="4" spans="1:3">
      <c r="A4" s="3" t="s">
        <v>267</v>
      </c>
      <c r="C4" s="4" t="n">
        <v>49997</v>
      </c>
    </row>
    <row r="5" spans="1:3">
      <c r="A5" s="3" t="s">
        <v>29</v>
      </c>
    </row>
    <row r="6" spans="1:3">
      <c r="A6" s="5" t="s">
        <v>351</v>
      </c>
    </row>
    <row r="7" spans="1:3">
      <c r="A7" s="3" t="s">
        <v>267</v>
      </c>
      <c r="C7" s="4" t="n">
        <v>62936</v>
      </c>
    </row>
    <row r="8" spans="1:3">
      <c r="A8" s="3" t="s">
        <v>356</v>
      </c>
    </row>
    <row r="9" spans="1:3">
      <c r="A9" s="5" t="s">
        <v>351</v>
      </c>
    </row>
    <row r="10" spans="1:3">
      <c r="A10" s="3" t="s">
        <v>357</v>
      </c>
      <c r="C10" s="4" t="n">
        <v>62936</v>
      </c>
    </row>
    <row r="11" spans="1:3">
      <c r="A11" s="3" t="s">
        <v>358</v>
      </c>
    </row>
    <row r="12" spans="1:3">
      <c r="A12" s="5" t="s">
        <v>351</v>
      </c>
    </row>
    <row r="13" spans="1:3">
      <c r="A13" s="3" t="s">
        <v>267</v>
      </c>
      <c r="B13" s="4" t="n">
        <v>62936</v>
      </c>
    </row>
    <row r="14" spans="1:3">
      <c r="A14" s="3" t="s">
        <v>359</v>
      </c>
      <c r="B14" s="7" t="n">
        <v>0.0001</v>
      </c>
    </row>
    <row r="15" spans="1:3">
      <c r="A15" s="3" t="s">
        <v>360</v>
      </c>
      <c r="B15" s="6" t="n">
        <v>41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61</v>
      </c>
      <c r="B1" s="2" t="s">
        <v>362</v>
      </c>
    </row>
    <row r="2" spans="1:2">
      <c r="A2" s="5" t="s">
        <v>363</v>
      </c>
    </row>
    <row r="3" spans="1:2">
      <c r="A3" s="3" t="s">
        <v>364</v>
      </c>
      <c r="B3" s="4" t="n">
        <v>6141842</v>
      </c>
    </row>
    <row r="4" spans="1:2">
      <c r="A4" s="3" t="s">
        <v>365</v>
      </c>
      <c r="B4" s="3" t="s">
        <v>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5</v>
      </c>
      <c r="D1" s="2" t="s">
        <v>1</v>
      </c>
    </row>
    <row r="2" spans="1:5">
      <c r="B2" s="2" t="s">
        <v>2</v>
      </c>
      <c r="C2" s="2" t="s">
        <v>76</v>
      </c>
      <c r="D2" s="2" t="s">
        <v>2</v>
      </c>
      <c r="E2" s="2" t="s">
        <v>76</v>
      </c>
    </row>
    <row r="3" spans="1:5">
      <c r="A3" s="5" t="s">
        <v>368</v>
      </c>
    </row>
    <row r="4" spans="1:5">
      <c r="A4" s="3" t="s">
        <v>369</v>
      </c>
      <c r="B4" s="6" t="n">
        <v>1359000</v>
      </c>
      <c r="C4" s="6" t="n">
        <v>377000</v>
      </c>
      <c r="D4" s="6" t="n">
        <v>2135000</v>
      </c>
      <c r="E4" s="6" t="n">
        <v>490000</v>
      </c>
    </row>
    <row r="5" spans="1:5">
      <c r="A5" s="3" t="s">
        <v>370</v>
      </c>
      <c r="D5" s="4" t="n">
        <v>0</v>
      </c>
    </row>
    <row r="6" spans="1:5">
      <c r="A6" s="3" t="s">
        <v>371</v>
      </c>
      <c r="D6" s="4" t="n">
        <v>0</v>
      </c>
    </row>
    <row r="7" spans="1:5">
      <c r="A7" s="3" t="s">
        <v>78</v>
      </c>
    </row>
    <row r="8" spans="1:5">
      <c r="A8" s="5" t="s">
        <v>368</v>
      </c>
    </row>
    <row r="9" spans="1:5">
      <c r="A9" s="3" t="s">
        <v>369</v>
      </c>
      <c r="B9" s="4" t="n">
        <v>754000</v>
      </c>
      <c r="C9" s="4" t="n">
        <v>133000</v>
      </c>
      <c r="D9" s="4" t="n">
        <v>1171000</v>
      </c>
      <c r="E9" s="4" t="n">
        <v>210000</v>
      </c>
    </row>
    <row r="10" spans="1:5">
      <c r="A10" s="3" t="s">
        <v>79</v>
      </c>
    </row>
    <row r="11" spans="1:5">
      <c r="A11" s="5" t="s">
        <v>368</v>
      </c>
    </row>
    <row r="12" spans="1:5">
      <c r="A12" s="3" t="s">
        <v>369</v>
      </c>
      <c r="B12" s="6" t="n">
        <v>605000</v>
      </c>
      <c r="C12" s="6" t="n">
        <v>244000</v>
      </c>
      <c r="D12" s="6" t="n">
        <v>964000</v>
      </c>
      <c r="E12" s="6" t="n">
        <v>28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2</v>
      </c>
      <c r="B1" s="2" t="s">
        <v>1</v>
      </c>
      <c r="C1" s="2" t="s">
        <v>324</v>
      </c>
    </row>
    <row r="2" spans="1:3">
      <c r="B2" s="2" t="s">
        <v>245</v>
      </c>
      <c r="C2" s="2" t="s">
        <v>373</v>
      </c>
    </row>
    <row r="3" spans="1:3">
      <c r="A3" s="5" t="s">
        <v>374</v>
      </c>
    </row>
    <row r="4" spans="1:3">
      <c r="A4" s="3" t="s">
        <v>375</v>
      </c>
      <c r="B4" s="4" t="n">
        <v>2136291</v>
      </c>
    </row>
    <row r="5" spans="1:3">
      <c r="A5" s="3" t="s">
        <v>376</v>
      </c>
      <c r="B5" s="4" t="n">
        <v>1526838</v>
      </c>
    </row>
    <row r="6" spans="1:3">
      <c r="A6" s="3" t="s">
        <v>377</v>
      </c>
      <c r="B6" s="4" t="n">
        <v>-63633</v>
      </c>
    </row>
    <row r="7" spans="1:3">
      <c r="A7" s="3" t="s">
        <v>378</v>
      </c>
      <c r="B7" s="4" t="n">
        <v>-18755</v>
      </c>
    </row>
    <row r="8" spans="1:3">
      <c r="A8" s="3" t="s">
        <v>379</v>
      </c>
      <c r="B8" s="4" t="n">
        <v>3580741</v>
      </c>
      <c r="C8" s="4" t="n">
        <v>2136291</v>
      </c>
    </row>
    <row r="9" spans="1:3">
      <c r="A9" s="3" t="s">
        <v>380</v>
      </c>
      <c r="B9" s="4" t="n">
        <v>3580741</v>
      </c>
    </row>
    <row r="10" spans="1:3">
      <c r="A10" s="3" t="s">
        <v>381</v>
      </c>
      <c r="B10" s="4" t="n">
        <v>1647094</v>
      </c>
    </row>
    <row r="11" spans="1:3">
      <c r="A11" s="3" t="s">
        <v>382</v>
      </c>
      <c r="B11" s="4" t="n">
        <v>817423</v>
      </c>
    </row>
    <row r="12" spans="1:3">
      <c r="A12" s="5" t="s">
        <v>383</v>
      </c>
    </row>
    <row r="13" spans="1:3">
      <c r="A13" s="3" t="s">
        <v>384</v>
      </c>
      <c r="B13" s="8" t="n">
        <v>6.06</v>
      </c>
    </row>
    <row r="14" spans="1:3">
      <c r="A14" s="3" t="s">
        <v>385</v>
      </c>
      <c r="B14" s="10" t="n">
        <v>13.48</v>
      </c>
    </row>
    <row r="15" spans="1:3">
      <c r="A15" s="3" t="s">
        <v>386</v>
      </c>
      <c r="B15" s="10" t="n">
        <v>3.9</v>
      </c>
    </row>
    <row r="16" spans="1:3">
      <c r="A16" s="3" t="s">
        <v>387</v>
      </c>
      <c r="B16" s="10" t="n">
        <v>10.56</v>
      </c>
    </row>
    <row r="17" spans="1:3">
      <c r="A17" s="3" t="s">
        <v>388</v>
      </c>
      <c r="B17" s="10" t="n">
        <v>9.220000000000001</v>
      </c>
      <c r="C17" s="8" t="n">
        <v>6.06</v>
      </c>
    </row>
    <row r="18" spans="1:3">
      <c r="A18" s="3" t="s">
        <v>389</v>
      </c>
      <c r="B18" s="10" t="n">
        <v>9.220000000000001</v>
      </c>
    </row>
    <row r="19" spans="1:3">
      <c r="A19" s="3" t="s">
        <v>390</v>
      </c>
      <c r="B19" s="10" t="n">
        <v>5.26</v>
      </c>
    </row>
    <row r="20" spans="1:3">
      <c r="A20" s="3" t="s">
        <v>391</v>
      </c>
      <c r="B20" s="8" t="n">
        <v>5.45</v>
      </c>
    </row>
    <row r="21" spans="1:3">
      <c r="A21" s="5" t="s">
        <v>392</v>
      </c>
    </row>
    <row r="22" spans="1:3">
      <c r="A22" s="3" t="s">
        <v>392</v>
      </c>
      <c r="B22" s="3" t="s">
        <v>393</v>
      </c>
      <c r="C22" s="3" t="s">
        <v>394</v>
      </c>
    </row>
    <row r="23" spans="1:3">
      <c r="A23" s="3" t="s">
        <v>395</v>
      </c>
      <c r="B23" s="3" t="s">
        <v>393</v>
      </c>
    </row>
    <row r="24" spans="1:3">
      <c r="A24" s="3" t="s">
        <v>396</v>
      </c>
      <c r="B24" s="3" t="s">
        <v>397</v>
      </c>
    </row>
    <row r="25" spans="1:3">
      <c r="A25" s="3" t="s">
        <v>398</v>
      </c>
      <c r="B25" s="3" t="s">
        <v>399</v>
      </c>
    </row>
    <row r="26" spans="1:3">
      <c r="A26" s="5" t="s">
        <v>383</v>
      </c>
    </row>
    <row r="27" spans="1:3">
      <c r="A27" s="3" t="s">
        <v>400</v>
      </c>
      <c r="B27" s="6" t="n">
        <v>34447</v>
      </c>
      <c r="C27" s="6" t="n">
        <v>12881</v>
      </c>
    </row>
    <row r="28" spans="1:3">
      <c r="A28" s="3" t="s">
        <v>401</v>
      </c>
      <c r="B28" s="4" t="n">
        <v>34447</v>
      </c>
    </row>
    <row r="29" spans="1:3">
      <c r="A29" s="3" t="s">
        <v>402</v>
      </c>
      <c r="B29" s="4" t="n">
        <v>22368</v>
      </c>
    </row>
    <row r="30" spans="1:3">
      <c r="A30" s="3" t="s">
        <v>403</v>
      </c>
      <c r="B30" s="6" t="n">
        <v>109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6</v>
      </c>
    </row>
    <row r="3" spans="1:3">
      <c r="A3" s="3" t="s">
        <v>405</v>
      </c>
    </row>
    <row r="4" spans="1:3">
      <c r="A4" s="5" t="s">
        <v>363</v>
      </c>
    </row>
    <row r="5" spans="1:3">
      <c r="A5" s="3" t="s">
        <v>406</v>
      </c>
      <c r="B5" s="8" t="n">
        <v>10.37</v>
      </c>
      <c r="C5" s="8" t="n">
        <v>3.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07</v>
      </c>
      <c r="B1" s="2" t="s">
        <v>75</v>
      </c>
      <c r="D1" s="2" t="s">
        <v>1</v>
      </c>
    </row>
    <row r="2" spans="1:5">
      <c r="B2" s="2" t="s">
        <v>2</v>
      </c>
      <c r="C2" s="2" t="s">
        <v>76</v>
      </c>
      <c r="D2" s="2" t="s">
        <v>2</v>
      </c>
      <c r="E2" s="2" t="s">
        <v>76</v>
      </c>
    </row>
    <row r="3" spans="1:5">
      <c r="A3" s="5" t="s">
        <v>408</v>
      </c>
    </row>
    <row r="4" spans="1:5">
      <c r="A4" s="3" t="s">
        <v>409</v>
      </c>
      <c r="B4" s="3" t="s">
        <v>410</v>
      </c>
      <c r="C4" s="3" t="s">
        <v>410</v>
      </c>
    </row>
    <row r="5" spans="1:5">
      <c r="A5" s="3" t="s">
        <v>411</v>
      </c>
      <c r="B5" s="3" t="s">
        <v>412</v>
      </c>
      <c r="C5" s="3" t="s">
        <v>413</v>
      </c>
    </row>
    <row r="6" spans="1:5">
      <c r="A6" s="3" t="s">
        <v>414</v>
      </c>
      <c r="B6" s="3" t="s">
        <v>415</v>
      </c>
      <c r="C6" s="3" t="s">
        <v>416</v>
      </c>
    </row>
    <row r="7" spans="1:5">
      <c r="A7" s="3" t="s">
        <v>405</v>
      </c>
    </row>
    <row r="8" spans="1:5">
      <c r="A8" s="5" t="s">
        <v>408</v>
      </c>
    </row>
    <row r="9" spans="1:5">
      <c r="A9" s="3" t="s">
        <v>294</v>
      </c>
      <c r="D9" s="3" t="s">
        <v>417</v>
      </c>
      <c r="E9" s="3" t="s">
        <v>417</v>
      </c>
    </row>
    <row r="10" spans="1:5">
      <c r="A10" s="3" t="s">
        <v>409</v>
      </c>
      <c r="D10" s="3" t="s">
        <v>410</v>
      </c>
      <c r="E10" s="3" t="s">
        <v>418</v>
      </c>
    </row>
    <row r="11" spans="1:5">
      <c r="A11" s="3" t="s">
        <v>411</v>
      </c>
      <c r="D11" s="3" t="s">
        <v>412</v>
      </c>
      <c r="E11" s="3" t="s">
        <v>413</v>
      </c>
    </row>
    <row r="12" spans="1:5">
      <c r="A12" s="3" t="s">
        <v>414</v>
      </c>
      <c r="D12" s="3" t="s">
        <v>419</v>
      </c>
      <c r="E12" s="3" t="s">
        <v>4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5</v>
      </c>
      <c r="D1" s="2" t="s">
        <v>1</v>
      </c>
    </row>
    <row r="2" spans="1:5">
      <c r="B2" s="2" t="s">
        <v>2</v>
      </c>
      <c r="C2" s="2" t="s">
        <v>76</v>
      </c>
      <c r="D2" s="2" t="s">
        <v>2</v>
      </c>
      <c r="E2" s="2" t="s">
        <v>76</v>
      </c>
    </row>
    <row r="3" spans="1:5">
      <c r="A3" s="5" t="s">
        <v>93</v>
      </c>
    </row>
    <row r="4" spans="1:5">
      <c r="A4" s="3" t="s">
        <v>89</v>
      </c>
      <c r="B4" s="6" t="n">
        <v>-17921</v>
      </c>
      <c r="C4" s="6" t="n">
        <v>-8668</v>
      </c>
      <c r="D4" s="6" t="n">
        <v>-31500</v>
      </c>
      <c r="E4" s="6" t="n">
        <v>-16324</v>
      </c>
    </row>
    <row r="5" spans="1:5">
      <c r="A5" s="5" t="s">
        <v>94</v>
      </c>
    </row>
    <row r="6" spans="1:5">
      <c r="A6" s="3" t="s">
        <v>95</v>
      </c>
      <c r="B6" s="4" t="n">
        <v>61</v>
      </c>
      <c r="C6" s="4" t="n">
        <v>16</v>
      </c>
      <c r="D6" s="4" t="n">
        <v>89</v>
      </c>
      <c r="E6" s="4" t="n">
        <v>21</v>
      </c>
    </row>
    <row r="7" spans="1:5">
      <c r="A7" s="3" t="s">
        <v>96</v>
      </c>
      <c r="B7" s="4" t="n">
        <v>2</v>
      </c>
      <c r="C7" s="4" t="n">
        <v>-17</v>
      </c>
      <c r="D7" s="4" t="n">
        <v>1</v>
      </c>
      <c r="E7" s="4" t="n">
        <v>-24</v>
      </c>
    </row>
    <row r="8" spans="1:5">
      <c r="A8" s="3" t="s">
        <v>97</v>
      </c>
      <c r="B8" s="6" t="n">
        <v>-17858</v>
      </c>
      <c r="C8" s="6" t="n">
        <v>-8669</v>
      </c>
      <c r="D8" s="6" t="n">
        <v>-31410</v>
      </c>
      <c r="E8" s="6" t="n">
        <v>-163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5" t="s">
        <v>363</v>
      </c>
    </row>
    <row r="4" spans="1:2">
      <c r="A4" s="3" t="s">
        <v>423</v>
      </c>
      <c r="B4" s="12" t="n">
        <v>21.3</v>
      </c>
    </row>
    <row r="5" spans="1:2">
      <c r="A5" s="3" t="s">
        <v>424</v>
      </c>
      <c r="B5" s="3"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362</v>
      </c>
    </row>
    <row r="2" spans="1:2">
      <c r="A2" s="5" t="s">
        <v>363</v>
      </c>
    </row>
    <row r="3" spans="1:2">
      <c r="A3" s="3" t="s">
        <v>364</v>
      </c>
      <c r="B3" s="4" t="n">
        <v>283333</v>
      </c>
    </row>
    <row r="4" spans="1:2">
      <c r="A4" s="3" t="s">
        <v>427</v>
      </c>
    </row>
    <row r="5" spans="1:2">
      <c r="A5" s="5" t="s">
        <v>363</v>
      </c>
    </row>
    <row r="6" spans="1:2">
      <c r="A6" s="3" t="s">
        <v>365</v>
      </c>
      <c r="B6" s="3" t="s">
        <v>428</v>
      </c>
    </row>
    <row r="7" spans="1:2">
      <c r="A7" s="3" t="s">
        <v>429</v>
      </c>
      <c r="B7" s="4" t="n">
        <v>416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5</v>
      </c>
      <c r="D1" s="2" t="s">
        <v>1</v>
      </c>
    </row>
    <row r="2" spans="1:5">
      <c r="B2" s="2" t="s">
        <v>2</v>
      </c>
      <c r="C2" s="2" t="s">
        <v>76</v>
      </c>
      <c r="D2" s="2" t="s">
        <v>2</v>
      </c>
      <c r="E2" s="2" t="s">
        <v>76</v>
      </c>
    </row>
    <row r="3" spans="1:5">
      <c r="A3" s="5" t="s">
        <v>431</v>
      </c>
    </row>
    <row r="4" spans="1:5">
      <c r="A4" s="3" t="s">
        <v>432</v>
      </c>
      <c r="B4" s="4" t="n">
        <v>3634393</v>
      </c>
      <c r="C4" s="4" t="n">
        <v>10064976</v>
      </c>
      <c r="D4" s="4" t="n">
        <v>3634393</v>
      </c>
      <c r="E4" s="4" t="n">
        <v>10064976</v>
      </c>
    </row>
    <row r="5" spans="1:5">
      <c r="A5" s="3" t="s">
        <v>103</v>
      </c>
    </row>
    <row r="6" spans="1:5">
      <c r="A6" s="5" t="s">
        <v>431</v>
      </c>
    </row>
    <row r="7" spans="1:5">
      <c r="A7" s="3" t="s">
        <v>432</v>
      </c>
      <c r="C7" s="4" t="n">
        <v>8306934</v>
      </c>
      <c r="E7" s="4" t="n">
        <v>8306934</v>
      </c>
    </row>
    <row r="8" spans="1:5">
      <c r="A8" s="3" t="s">
        <v>433</v>
      </c>
    </row>
    <row r="9" spans="1:5">
      <c r="A9" s="5" t="s">
        <v>431</v>
      </c>
    </row>
    <row r="10" spans="1:5">
      <c r="A10" s="3" t="s">
        <v>432</v>
      </c>
      <c r="B10" s="4" t="n">
        <v>3580741</v>
      </c>
      <c r="C10" s="4" t="n">
        <v>1645109</v>
      </c>
      <c r="D10" s="4" t="n">
        <v>3580741</v>
      </c>
      <c r="E10" s="4" t="n">
        <v>1645109</v>
      </c>
    </row>
    <row r="11" spans="1:5">
      <c r="A11" s="3" t="s">
        <v>273</v>
      </c>
    </row>
    <row r="12" spans="1:5">
      <c r="A12" s="5" t="s">
        <v>431</v>
      </c>
    </row>
    <row r="13" spans="1:5">
      <c r="A13" s="3" t="s">
        <v>432</v>
      </c>
      <c r="B13" s="4" t="n">
        <v>49997</v>
      </c>
      <c r="C13" s="4" t="n">
        <v>62936</v>
      </c>
      <c r="D13" s="4" t="n">
        <v>49997</v>
      </c>
      <c r="E13" s="4" t="n">
        <v>62936</v>
      </c>
    </row>
    <row r="14" spans="1:5">
      <c r="A14" s="3" t="s">
        <v>434</v>
      </c>
    </row>
    <row r="15" spans="1:5">
      <c r="A15" s="5" t="s">
        <v>431</v>
      </c>
    </row>
    <row r="16" spans="1:5">
      <c r="A16" s="3" t="s">
        <v>432</v>
      </c>
      <c r="C16" s="4" t="n">
        <v>49997</v>
      </c>
      <c r="E16" s="4" t="n">
        <v>49997</v>
      </c>
    </row>
    <row r="17" spans="1:5">
      <c r="A17" s="3" t="s">
        <v>435</v>
      </c>
    </row>
    <row r="18" spans="1:5">
      <c r="A18" s="5" t="s">
        <v>431</v>
      </c>
    </row>
    <row r="19" spans="1:5">
      <c r="A19" s="3" t="s">
        <v>432</v>
      </c>
      <c r="B19" s="4" t="n">
        <v>3655</v>
      </c>
      <c r="D19" s="4" t="n">
        <v>36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21"/>
    <col customWidth="1" max="6" min="6" width="21"/>
  </cols>
  <sheetData>
    <row r="1" spans="1:6">
      <c r="A1" s="1" t="s">
        <v>436</v>
      </c>
      <c r="B1" s="2" t="s">
        <v>75</v>
      </c>
      <c r="D1" s="2" t="s">
        <v>1</v>
      </c>
    </row>
    <row r="2" spans="1:6">
      <c r="B2" s="2" t="s">
        <v>437</v>
      </c>
      <c r="C2" s="2" t="s">
        <v>438</v>
      </c>
      <c r="D2" s="2" t="s">
        <v>422</v>
      </c>
      <c r="E2" s="2" t="s">
        <v>438</v>
      </c>
      <c r="F2" s="2" t="s">
        <v>439</v>
      </c>
    </row>
    <row r="3" spans="1:6">
      <c r="A3" s="5" t="s">
        <v>440</v>
      </c>
    </row>
    <row r="4" spans="1:6">
      <c r="A4" s="3" t="s">
        <v>82</v>
      </c>
      <c r="B4" s="6" t="n">
        <v>319000</v>
      </c>
      <c r="C4" s="6" t="n">
        <v>347000</v>
      </c>
      <c r="D4" s="6" t="n">
        <v>484000</v>
      </c>
      <c r="E4" s="6" t="n">
        <v>495000</v>
      </c>
    </row>
    <row r="5" spans="1:6">
      <c r="A5" s="3" t="s">
        <v>441</v>
      </c>
      <c r="B5" s="4" t="n">
        <v>99000</v>
      </c>
      <c r="D5" s="4" t="n">
        <v>99000</v>
      </c>
      <c r="F5" s="6" t="n">
        <v>89000</v>
      </c>
    </row>
    <row r="6" spans="1:6">
      <c r="A6" s="3" t="s">
        <v>442</v>
      </c>
      <c r="B6" s="4" t="n">
        <v>106000</v>
      </c>
      <c r="D6" s="4" t="n">
        <v>106000</v>
      </c>
      <c r="F6" s="4" t="n">
        <v>0</v>
      </c>
    </row>
    <row r="7" spans="1:6">
      <c r="A7" s="3" t="s">
        <v>443</v>
      </c>
      <c r="B7" s="6" t="n">
        <v>106000</v>
      </c>
      <c r="C7" s="4" t="n">
        <v>100000</v>
      </c>
      <c r="D7" s="4" t="n">
        <v>213000</v>
      </c>
      <c r="E7" s="4" t="n">
        <v>200000</v>
      </c>
    </row>
    <row r="8" spans="1:6">
      <c r="A8" s="3" t="s">
        <v>444</v>
      </c>
      <c r="B8" s="4" t="n">
        <v>2</v>
      </c>
    </row>
    <row r="9" spans="1:6">
      <c r="A9" s="3" t="s">
        <v>445</v>
      </c>
    </row>
    <row r="10" spans="1:6">
      <c r="A10" s="5" t="s">
        <v>440</v>
      </c>
    </row>
    <row r="11" spans="1:6">
      <c r="A11" s="3" t="s">
        <v>446</v>
      </c>
      <c r="B11" s="6" t="n">
        <v>351000</v>
      </c>
      <c r="C11" s="4" t="n">
        <v>325000</v>
      </c>
      <c r="D11" s="4" t="n">
        <v>732000</v>
      </c>
      <c r="E11" s="4" t="n">
        <v>613000</v>
      </c>
    </row>
    <row r="12" spans="1:6">
      <c r="A12" s="3" t="s">
        <v>442</v>
      </c>
      <c r="B12" s="4" t="n">
        <v>410000</v>
      </c>
      <c r="D12" s="4" t="n">
        <v>410000</v>
      </c>
      <c r="F12" s="4" t="n">
        <v>134000</v>
      </c>
    </row>
    <row r="13" spans="1:6">
      <c r="A13" s="3" t="s">
        <v>447</v>
      </c>
    </row>
    <row r="14" spans="1:6">
      <c r="A14" s="5" t="s">
        <v>440</v>
      </c>
    </row>
    <row r="15" spans="1:6">
      <c r="A15" s="3" t="s">
        <v>446</v>
      </c>
      <c r="B15" s="4" t="n">
        <v>1600000</v>
      </c>
      <c r="C15" s="6" t="n">
        <v>102000</v>
      </c>
      <c r="D15" s="4" t="n">
        <v>2000000</v>
      </c>
      <c r="E15" s="6" t="n">
        <v>212000</v>
      </c>
    </row>
    <row r="16" spans="1:6">
      <c r="A16" s="3" t="s">
        <v>442</v>
      </c>
      <c r="B16" s="6" t="n">
        <v>1600000</v>
      </c>
      <c r="D16" s="6" t="n">
        <v>1600000</v>
      </c>
      <c r="F16" s="6" t="n">
        <v>4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4"/>
  </cols>
  <sheetData>
    <row r="1" spans="1:2">
      <c r="A1" s="1" t="s">
        <v>448</v>
      </c>
      <c r="B1" s="2" t="s">
        <v>354</v>
      </c>
    </row>
    <row r="2" spans="1:2">
      <c r="B2" s="2" t="s">
        <v>449</v>
      </c>
    </row>
    <row r="3" spans="1:2">
      <c r="A3" s="3" t="s">
        <v>450</v>
      </c>
    </row>
    <row r="4" spans="1:2">
      <c r="A4" s="5" t="s">
        <v>451</v>
      </c>
    </row>
    <row r="5" spans="1:2">
      <c r="A5" s="3" t="s">
        <v>452</v>
      </c>
      <c r="B5" s="4" t="n">
        <v>99557</v>
      </c>
    </row>
    <row r="6" spans="1:2">
      <c r="A6" s="3" t="s">
        <v>453</v>
      </c>
      <c r="B6" s="3" t="s">
        <v>454</v>
      </c>
    </row>
    <row r="7" spans="1:2">
      <c r="A7" s="3" t="s">
        <v>455</v>
      </c>
      <c r="B7" s="6" t="n">
        <v>557519</v>
      </c>
    </row>
    <row r="8" spans="1:2">
      <c r="A8" s="3" t="s">
        <v>456</v>
      </c>
      <c r="B8" s="6" t="n">
        <v>1100000</v>
      </c>
    </row>
    <row r="9" spans="1:2">
      <c r="A9" s="3" t="s">
        <v>457</v>
      </c>
      <c r="B9" s="3" t="s">
        <v>458</v>
      </c>
    </row>
    <row r="10" spans="1:2">
      <c r="A10" s="3" t="s">
        <v>459</v>
      </c>
    </row>
    <row r="11" spans="1:2">
      <c r="A11" s="5" t="s">
        <v>451</v>
      </c>
    </row>
    <row r="12" spans="1:2">
      <c r="A12" s="3" t="s">
        <v>452</v>
      </c>
      <c r="B12" s="4" t="n">
        <v>74788</v>
      </c>
    </row>
    <row r="13" spans="1:2">
      <c r="A13" s="3" t="s">
        <v>455</v>
      </c>
      <c r="B13" s="6" t="n">
        <v>280455</v>
      </c>
    </row>
    <row r="14" spans="1:2">
      <c r="A14" s="3" t="s">
        <v>460</v>
      </c>
      <c r="B14" s="3" t="s">
        <v>461</v>
      </c>
    </row>
    <row r="15" spans="1:2">
      <c r="A15" s="3" t="s">
        <v>457</v>
      </c>
      <c r="B15" s="3"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43"/>
    <col customWidth="1" max="7" min="7" width="14"/>
  </cols>
  <sheetData>
    <row r="1" spans="1:7">
      <c r="A1" s="1" t="s">
        <v>98</v>
      </c>
      <c r="B1" s="2" t="s">
        <v>99</v>
      </c>
      <c r="C1" s="2" t="s">
        <v>100</v>
      </c>
      <c r="D1" s="2" t="s">
        <v>101</v>
      </c>
      <c r="E1" s="2" t="s">
        <v>102</v>
      </c>
      <c r="F1" s="2" t="s">
        <v>103</v>
      </c>
      <c r="G1" s="2" t="s">
        <v>104</v>
      </c>
    </row>
    <row r="2" spans="1:7">
      <c r="A2" s="3" t="s">
        <v>105</v>
      </c>
      <c r="F2" s="6" t="n">
        <v>89362000</v>
      </c>
    </row>
    <row r="3" spans="1:7">
      <c r="A3" s="3" t="s">
        <v>106</v>
      </c>
      <c r="F3" s="4" t="n">
        <v>8306934</v>
      </c>
    </row>
    <row r="4" spans="1:7">
      <c r="A4" s="3" t="s">
        <v>105</v>
      </c>
      <c r="C4" s="6" t="n">
        <v>2130000</v>
      </c>
      <c r="D4" s="6" t="n">
        <v>-14000</v>
      </c>
      <c r="E4" s="6" t="n">
        <v>-58682000</v>
      </c>
      <c r="G4" s="6" t="n">
        <v>-56566000</v>
      </c>
    </row>
    <row r="5" spans="1:7">
      <c r="A5" s="3" t="s">
        <v>106</v>
      </c>
      <c r="B5" s="4" t="n">
        <v>2092040</v>
      </c>
    </row>
    <row r="6" spans="1:7">
      <c r="A6" s="3" t="s">
        <v>107</v>
      </c>
      <c r="B6" s="4" t="n">
        <v>18500</v>
      </c>
    </row>
    <row r="7" spans="1:7">
      <c r="A7" s="3" t="s">
        <v>108</v>
      </c>
      <c r="C7" s="4" t="n">
        <v>9000</v>
      </c>
      <c r="G7" s="4" t="n">
        <v>9000</v>
      </c>
    </row>
    <row r="8" spans="1:7">
      <c r="A8" s="3" t="s">
        <v>109</v>
      </c>
      <c r="C8" s="4" t="n">
        <v>490000</v>
      </c>
      <c r="G8" s="4" t="n">
        <v>490000</v>
      </c>
    </row>
    <row r="9" spans="1:7">
      <c r="A9" s="3" t="s">
        <v>95</v>
      </c>
      <c r="D9" s="4" t="n">
        <v>21000</v>
      </c>
      <c r="G9" s="4" t="n">
        <v>21000</v>
      </c>
    </row>
    <row r="10" spans="1:7">
      <c r="A10" s="3" t="s">
        <v>96</v>
      </c>
      <c r="D10" s="4" t="n">
        <v>-24000</v>
      </c>
      <c r="G10" s="4" t="n">
        <v>-24000</v>
      </c>
    </row>
    <row r="11" spans="1:7">
      <c r="A11" s="3" t="s">
        <v>89</v>
      </c>
      <c r="E11" s="4" t="n">
        <v>-16324000</v>
      </c>
      <c r="G11" s="4" t="n">
        <v>-16324000</v>
      </c>
    </row>
    <row r="12" spans="1:7">
      <c r="A12" s="3" t="s">
        <v>110</v>
      </c>
      <c r="F12" s="6" t="n">
        <v>89362000</v>
      </c>
    </row>
    <row r="13" spans="1:7">
      <c r="A13" s="3" t="s">
        <v>111</v>
      </c>
      <c r="F13" s="4" t="n">
        <v>8306934</v>
      </c>
    </row>
    <row r="14" spans="1:7">
      <c r="A14" s="3" t="s">
        <v>110</v>
      </c>
      <c r="C14" s="4" t="n">
        <v>2629000</v>
      </c>
      <c r="D14" s="4" t="n">
        <v>-17000</v>
      </c>
      <c r="E14" s="4" t="n">
        <v>-75006000</v>
      </c>
      <c r="G14" s="4" t="n">
        <v>-72394000</v>
      </c>
    </row>
    <row r="15" spans="1:7">
      <c r="A15" s="3" t="s">
        <v>111</v>
      </c>
      <c r="B15" s="4" t="n">
        <v>2110540</v>
      </c>
    </row>
    <row r="16" spans="1:7">
      <c r="A16" s="3" t="s">
        <v>112</v>
      </c>
      <c r="F16" s="6" t="n">
        <v>89362000</v>
      </c>
    </row>
    <row r="17" spans="1:7">
      <c r="A17" s="3" t="s">
        <v>113</v>
      </c>
      <c r="F17" s="4" t="n">
        <v>8306934</v>
      </c>
    </row>
    <row r="18" spans="1:7">
      <c r="A18" s="3" t="s">
        <v>112</v>
      </c>
      <c r="C18" s="4" t="n">
        <v>2243000</v>
      </c>
      <c r="D18" s="4" t="n">
        <v>-16000</v>
      </c>
      <c r="E18" s="4" t="n">
        <v>-66338000</v>
      </c>
      <c r="G18" s="4" t="n">
        <v>-64111000</v>
      </c>
    </row>
    <row r="19" spans="1:7">
      <c r="A19" s="3" t="s">
        <v>113</v>
      </c>
      <c r="B19" s="4" t="n">
        <v>2093473</v>
      </c>
    </row>
    <row r="20" spans="1:7">
      <c r="A20" s="3" t="s">
        <v>108</v>
      </c>
      <c r="B20" s="6" t="n">
        <v>17067</v>
      </c>
      <c r="C20" s="4" t="n">
        <v>9000</v>
      </c>
      <c r="G20" s="4" t="n">
        <v>9000</v>
      </c>
    </row>
    <row r="21" spans="1:7">
      <c r="A21" s="3" t="s">
        <v>109</v>
      </c>
      <c r="C21" s="4" t="n">
        <v>377000</v>
      </c>
      <c r="G21" s="4" t="n">
        <v>377000</v>
      </c>
    </row>
    <row r="22" spans="1:7">
      <c r="A22" s="3" t="s">
        <v>95</v>
      </c>
      <c r="D22" s="4" t="n">
        <v>16000</v>
      </c>
      <c r="G22" s="4" t="n">
        <v>16000</v>
      </c>
    </row>
    <row r="23" spans="1:7">
      <c r="A23" s="3" t="s">
        <v>96</v>
      </c>
      <c r="D23" s="4" t="n">
        <v>-17000</v>
      </c>
      <c r="G23" s="4" t="n">
        <v>-17000</v>
      </c>
    </row>
    <row r="24" spans="1:7">
      <c r="A24" s="3" t="s">
        <v>89</v>
      </c>
      <c r="E24" s="4" t="n">
        <v>-8668000</v>
      </c>
      <c r="G24" s="4" t="n">
        <v>-8668000</v>
      </c>
    </row>
    <row r="25" spans="1:7">
      <c r="A25" s="3" t="s">
        <v>110</v>
      </c>
      <c r="F25" s="6" t="n">
        <v>89362000</v>
      </c>
    </row>
    <row r="26" spans="1:7">
      <c r="A26" s="3" t="s">
        <v>111</v>
      </c>
      <c r="F26" s="4" t="n">
        <v>8306934</v>
      </c>
    </row>
    <row r="27" spans="1:7">
      <c r="A27" s="3" t="s">
        <v>110</v>
      </c>
      <c r="C27" s="4" t="n">
        <v>2629000</v>
      </c>
      <c r="D27" s="4" t="n">
        <v>-17000</v>
      </c>
      <c r="E27" s="4" t="n">
        <v>-75006000</v>
      </c>
      <c r="G27" s="4" t="n">
        <v>-72394000</v>
      </c>
    </row>
    <row r="28" spans="1:7">
      <c r="A28" s="3" t="s">
        <v>111</v>
      </c>
      <c r="B28" s="4" t="n">
        <v>2110540</v>
      </c>
    </row>
    <row r="29" spans="1:7">
      <c r="A29" s="3" t="s">
        <v>114</v>
      </c>
      <c r="F29" s="6" t="n">
        <v>209668000</v>
      </c>
    </row>
    <row r="30" spans="1:7">
      <c r="A30" s="3" t="s">
        <v>115</v>
      </c>
      <c r="F30" s="4" t="n">
        <v>17248259</v>
      </c>
    </row>
    <row r="31" spans="1:7">
      <c r="A31" s="3" t="s">
        <v>114</v>
      </c>
      <c r="C31" s="4" t="n">
        <v>3593000</v>
      </c>
      <c r="D31" s="4" t="n">
        <v>-4000</v>
      </c>
      <c r="E31" s="4" t="n">
        <v>-96622000</v>
      </c>
      <c r="G31" s="4" t="n">
        <v>-93033000</v>
      </c>
    </row>
    <row r="32" spans="1:7">
      <c r="A32" s="3" t="s">
        <v>115</v>
      </c>
      <c r="B32" s="4" t="n">
        <v>2119872</v>
      </c>
    </row>
    <row r="33" spans="1:7">
      <c r="A33" s="3" t="s">
        <v>116</v>
      </c>
      <c r="F33" s="6" t="n">
        <v>-209668000</v>
      </c>
      <c r="G33" s="4" t="n">
        <v>209669000</v>
      </c>
    </row>
    <row r="34" spans="1:7">
      <c r="A34" s="3" t="s">
        <v>117</v>
      </c>
      <c r="F34" s="4" t="n">
        <v>-17248259</v>
      </c>
    </row>
    <row r="35" spans="1:7">
      <c r="A35" s="3" t="s">
        <v>116</v>
      </c>
      <c r="B35" s="6" t="n">
        <v>2000</v>
      </c>
      <c r="C35" s="4" t="n">
        <v>209666000</v>
      </c>
      <c r="G35" s="4" t="n">
        <v>209668000</v>
      </c>
    </row>
    <row r="36" spans="1:7">
      <c r="A36" s="3" t="s">
        <v>117</v>
      </c>
      <c r="B36" s="4" t="n">
        <v>17248259</v>
      </c>
    </row>
    <row r="37" spans="1:7">
      <c r="A37" s="3" t="s">
        <v>118</v>
      </c>
      <c r="B37" s="6" t="n">
        <v>1000</v>
      </c>
      <c r="C37" s="4" t="n">
        <v>130785000</v>
      </c>
      <c r="G37" s="4" t="n">
        <v>130786000</v>
      </c>
    </row>
    <row r="38" spans="1:7">
      <c r="A38" s="3" t="s">
        <v>107</v>
      </c>
      <c r="B38" s="4" t="n">
        <v>8452500</v>
      </c>
    </row>
    <row r="39" spans="1:7">
      <c r="A39" s="3" t="s">
        <v>119</v>
      </c>
      <c r="B39" s="4" t="n">
        <v>62936</v>
      </c>
    </row>
    <row r="40" spans="1:7">
      <c r="A40" s="3" t="s">
        <v>108</v>
      </c>
      <c r="C40" s="4" t="n">
        <v>231000</v>
      </c>
      <c r="G40" s="4" t="n">
        <v>231000</v>
      </c>
    </row>
    <row r="41" spans="1:7">
      <c r="A41" s="3" t="s">
        <v>120</v>
      </c>
      <c r="B41" s="4" t="n">
        <v>63634</v>
      </c>
    </row>
    <row r="42" spans="1:7">
      <c r="A42" s="3" t="s">
        <v>121</v>
      </c>
      <c r="C42" s="4" t="n">
        <v>2000</v>
      </c>
      <c r="G42" s="4" t="n">
        <v>2000</v>
      </c>
    </row>
    <row r="43" spans="1:7">
      <c r="A43" s="3" t="s">
        <v>122</v>
      </c>
      <c r="C43" s="4" t="n">
        <v>503000</v>
      </c>
      <c r="G43" s="4" t="n">
        <v>503000</v>
      </c>
    </row>
    <row r="44" spans="1:7">
      <c r="A44" s="3" t="s">
        <v>109</v>
      </c>
      <c r="C44" s="4" t="n">
        <v>2135000</v>
      </c>
      <c r="G44" s="4" t="n">
        <v>2135000</v>
      </c>
    </row>
    <row r="45" spans="1:7">
      <c r="A45" s="3" t="s">
        <v>95</v>
      </c>
      <c r="D45" s="4" t="n">
        <v>89000</v>
      </c>
      <c r="G45" s="4" t="n">
        <v>89000</v>
      </c>
    </row>
    <row r="46" spans="1:7">
      <c r="A46" s="3" t="s">
        <v>96</v>
      </c>
      <c r="D46" s="4" t="n">
        <v>1000</v>
      </c>
      <c r="G46" s="4" t="n">
        <v>1000</v>
      </c>
    </row>
    <row r="47" spans="1:7">
      <c r="A47" s="3" t="s">
        <v>89</v>
      </c>
      <c r="E47" s="4" t="n">
        <v>-31500000</v>
      </c>
      <c r="G47" s="4" t="n">
        <v>-31500000</v>
      </c>
    </row>
    <row r="48" spans="1:7">
      <c r="A48" s="3" t="s">
        <v>123</v>
      </c>
      <c r="B48" s="6" t="n">
        <v>3000</v>
      </c>
      <c r="C48" s="4" t="n">
        <v>346915000</v>
      </c>
      <c r="D48" s="4" t="n">
        <v>86000</v>
      </c>
      <c r="E48" s="4" t="n">
        <v>-128122000</v>
      </c>
      <c r="G48" s="4" t="n">
        <v>218882000</v>
      </c>
    </row>
    <row r="49" spans="1:7">
      <c r="A49" s="3" t="s">
        <v>124</v>
      </c>
      <c r="B49" s="4" t="n">
        <v>27947201</v>
      </c>
    </row>
    <row r="50" spans="1:7">
      <c r="A50" s="3" t="s">
        <v>125</v>
      </c>
      <c r="F50" s="6" t="n">
        <v>209668000</v>
      </c>
    </row>
    <row r="51" spans="1:7">
      <c r="A51" s="3" t="s">
        <v>126</v>
      </c>
      <c r="F51" s="4" t="n">
        <v>17248259</v>
      </c>
    </row>
    <row r="52" spans="1:7">
      <c r="A52" s="3" t="s">
        <v>125</v>
      </c>
      <c r="C52" s="4" t="n">
        <v>4383000</v>
      </c>
      <c r="D52" s="4" t="n">
        <v>23000</v>
      </c>
      <c r="E52" s="4" t="n">
        <v>-110201000</v>
      </c>
      <c r="G52" s="4" t="n">
        <v>-105795000</v>
      </c>
    </row>
    <row r="53" spans="1:7">
      <c r="A53" s="3" t="s">
        <v>126</v>
      </c>
      <c r="B53" s="4" t="n">
        <v>2123257</v>
      </c>
    </row>
    <row r="54" spans="1:7">
      <c r="A54" s="3" t="s">
        <v>116</v>
      </c>
      <c r="F54" s="6" t="n">
        <v>-209668000</v>
      </c>
    </row>
    <row r="55" spans="1:7">
      <c r="A55" s="3" t="s">
        <v>117</v>
      </c>
      <c r="F55" s="4" t="n">
        <v>-17248259</v>
      </c>
    </row>
    <row r="56" spans="1:7">
      <c r="A56" s="3" t="s">
        <v>116</v>
      </c>
      <c r="B56" s="6" t="n">
        <v>2000</v>
      </c>
      <c r="C56" s="4" t="n">
        <v>209666000</v>
      </c>
      <c r="G56" s="4" t="n">
        <v>209668000</v>
      </c>
    </row>
    <row r="57" spans="1:7">
      <c r="A57" s="3" t="s">
        <v>117</v>
      </c>
      <c r="B57" s="4" t="n">
        <v>17248259</v>
      </c>
    </row>
    <row r="58" spans="1:7">
      <c r="A58" s="3" t="s">
        <v>118</v>
      </c>
      <c r="B58" s="6" t="n">
        <v>1000</v>
      </c>
      <c r="C58" s="4" t="n">
        <v>130785000</v>
      </c>
      <c r="G58" s="4" t="n">
        <v>130786000</v>
      </c>
    </row>
    <row r="59" spans="1:7">
      <c r="A59" s="3" t="s">
        <v>107</v>
      </c>
      <c r="B59" s="4" t="n">
        <v>8452500</v>
      </c>
    </row>
    <row r="60" spans="1:7">
      <c r="A60" s="3" t="s">
        <v>119</v>
      </c>
      <c r="B60" s="4" t="n">
        <v>62936</v>
      </c>
    </row>
    <row r="61" spans="1:7">
      <c r="A61" s="3" t="s">
        <v>108</v>
      </c>
      <c r="C61" s="4" t="n">
        <v>217000</v>
      </c>
      <c r="G61" s="4" t="n">
        <v>217000</v>
      </c>
    </row>
    <row r="62" spans="1:7">
      <c r="A62" s="3" t="s">
        <v>120</v>
      </c>
      <c r="B62" s="4" t="n">
        <v>60249</v>
      </c>
    </row>
    <row r="63" spans="1:7">
      <c r="A63" s="3" t="s">
        <v>121</v>
      </c>
      <c r="C63" s="4" t="n">
        <v>2000</v>
      </c>
      <c r="G63" s="4" t="n">
        <v>2000</v>
      </c>
    </row>
    <row r="64" spans="1:7">
      <c r="A64" s="3" t="s">
        <v>122</v>
      </c>
      <c r="C64" s="4" t="n">
        <v>503000</v>
      </c>
      <c r="G64" s="4" t="n">
        <v>503000</v>
      </c>
    </row>
    <row r="65" spans="1:7">
      <c r="A65" s="3" t="s">
        <v>109</v>
      </c>
      <c r="C65" s="4" t="n">
        <v>1359000</v>
      </c>
      <c r="G65" s="4" t="n">
        <v>1359000</v>
      </c>
    </row>
    <row r="66" spans="1:7">
      <c r="A66" s="3" t="s">
        <v>95</v>
      </c>
      <c r="D66" s="4" t="n">
        <v>61000</v>
      </c>
      <c r="G66" s="4" t="n">
        <v>61000</v>
      </c>
    </row>
    <row r="67" spans="1:7">
      <c r="A67" s="3" t="s">
        <v>96</v>
      </c>
      <c r="D67" s="4" t="n">
        <v>2000</v>
      </c>
      <c r="G67" s="4" t="n">
        <v>2000</v>
      </c>
    </row>
    <row r="68" spans="1:7">
      <c r="A68" s="3" t="s">
        <v>89</v>
      </c>
      <c r="E68" s="4" t="n">
        <v>-17921000</v>
      </c>
      <c r="G68" s="4" t="n">
        <v>-17921000</v>
      </c>
    </row>
    <row r="69" spans="1:7">
      <c r="A69" s="3" t="s">
        <v>123</v>
      </c>
      <c r="B69" s="6" t="n">
        <v>3000</v>
      </c>
      <c r="C69" s="6" t="n">
        <v>346915000</v>
      </c>
      <c r="D69" s="6" t="n">
        <v>86000</v>
      </c>
      <c r="E69" s="6" t="n">
        <v>-128122000</v>
      </c>
      <c r="G69" s="6" t="n">
        <v>218882000</v>
      </c>
    </row>
    <row r="70" spans="1:7">
      <c r="A70" s="3" t="s">
        <v>124</v>
      </c>
      <c r="B70" s="4" t="n">
        <v>27947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5" t="s">
        <v>128</v>
      </c>
    </row>
    <row r="4" spans="1:3">
      <c r="A4" s="3" t="s">
        <v>89</v>
      </c>
      <c r="B4" s="6" t="n">
        <v>-31500</v>
      </c>
      <c r="C4" s="6" t="n">
        <v>-16324</v>
      </c>
    </row>
    <row r="5" spans="1:3">
      <c r="A5" s="5" t="s">
        <v>129</v>
      </c>
    </row>
    <row r="6" spans="1:3">
      <c r="A6" s="3" t="s">
        <v>130</v>
      </c>
      <c r="B6" s="4" t="n">
        <v>792</v>
      </c>
      <c r="C6" s="4" t="n">
        <v>667</v>
      </c>
    </row>
    <row r="7" spans="1:3">
      <c r="A7" s="3" t="s">
        <v>86</v>
      </c>
      <c r="B7" s="4" t="n">
        <v>7</v>
      </c>
      <c r="C7" s="4" t="n">
        <v>1</v>
      </c>
    </row>
    <row r="8" spans="1:3">
      <c r="A8" s="3" t="s">
        <v>109</v>
      </c>
      <c r="B8" s="4" t="n">
        <v>2135</v>
      </c>
      <c r="C8" s="4" t="n">
        <v>490</v>
      </c>
    </row>
    <row r="9" spans="1:3">
      <c r="A9" s="3" t="s">
        <v>85</v>
      </c>
      <c r="B9" s="4" t="n">
        <v>123</v>
      </c>
      <c r="C9" s="4" t="n">
        <v>-27</v>
      </c>
    </row>
    <row r="10" spans="1:3">
      <c r="A10" s="5" t="s">
        <v>131</v>
      </c>
    </row>
    <row r="11" spans="1:3">
      <c r="A11" s="3" t="s">
        <v>37</v>
      </c>
      <c r="B11" s="4" t="n">
        <v>160</v>
      </c>
      <c r="C11" s="4" t="n">
        <v>-400</v>
      </c>
    </row>
    <row r="12" spans="1:3">
      <c r="A12" s="3" t="s">
        <v>43</v>
      </c>
      <c r="B12" s="4" t="n">
        <v>1935</v>
      </c>
      <c r="C12" s="4" t="n">
        <v>43</v>
      </c>
    </row>
    <row r="13" spans="1:3">
      <c r="A13" s="3" t="s">
        <v>44</v>
      </c>
      <c r="B13" s="4" t="n">
        <v>-231</v>
      </c>
      <c r="C13" s="4" t="n">
        <v>-598</v>
      </c>
    </row>
    <row r="14" spans="1:3">
      <c r="A14" s="3" t="s">
        <v>45</v>
      </c>
      <c r="B14" s="4" t="n">
        <v>-136</v>
      </c>
    </row>
    <row r="15" spans="1:3">
      <c r="A15" s="3" t="s">
        <v>49</v>
      </c>
      <c r="B15" s="4" t="n">
        <v>-13</v>
      </c>
      <c r="C15" s="4" t="n">
        <v>24</v>
      </c>
    </row>
    <row r="16" spans="1:3">
      <c r="A16" s="3" t="s">
        <v>132</v>
      </c>
      <c r="B16" s="4" t="n">
        <v>-26728</v>
      </c>
      <c r="C16" s="4" t="n">
        <v>-16124</v>
      </c>
    </row>
    <row r="17" spans="1:3">
      <c r="A17" s="5" t="s">
        <v>133</v>
      </c>
    </row>
    <row r="18" spans="1:3">
      <c r="A18" s="3" t="s">
        <v>134</v>
      </c>
      <c r="B18" s="4" t="n">
        <v>-810</v>
      </c>
      <c r="C18" s="4" t="n">
        <v>-618</v>
      </c>
    </row>
    <row r="19" spans="1:3">
      <c r="A19" s="3" t="s">
        <v>135</v>
      </c>
      <c r="B19" s="4" t="n">
        <v>-84613</v>
      </c>
    </row>
    <row r="20" spans="1:3">
      <c r="A20" s="3" t="s">
        <v>136</v>
      </c>
      <c r="B20" s="4" t="n">
        <v>20000</v>
      </c>
      <c r="C20" s="4" t="n">
        <v>14899</v>
      </c>
    </row>
    <row r="21" spans="1:3">
      <c r="A21" s="3" t="s">
        <v>137</v>
      </c>
      <c r="B21" s="4" t="n">
        <v>66</v>
      </c>
      <c r="C21" s="4" t="n">
        <v>9</v>
      </c>
    </row>
    <row r="22" spans="1:3">
      <c r="A22" s="3" t="s">
        <v>138</v>
      </c>
      <c r="B22" s="4" t="n">
        <v>-65357</v>
      </c>
      <c r="C22" s="4" t="n">
        <v>14290</v>
      </c>
    </row>
    <row r="23" spans="1:3">
      <c r="A23" s="5" t="s">
        <v>139</v>
      </c>
    </row>
    <row r="24" spans="1:3">
      <c r="A24" s="3" t="s">
        <v>140</v>
      </c>
      <c r="B24" s="4" t="n">
        <v>248</v>
      </c>
      <c r="C24" s="4" t="n">
        <v>9</v>
      </c>
    </row>
    <row r="25" spans="1:3">
      <c r="A25" s="3" t="s">
        <v>141</v>
      </c>
      <c r="B25" s="4" t="n">
        <v>133618</v>
      </c>
    </row>
    <row r="26" spans="1:3">
      <c r="A26" s="3" t="s">
        <v>142</v>
      </c>
      <c r="B26" s="4" t="n">
        <v>-25</v>
      </c>
      <c r="C26" s="4" t="n">
        <v>-23</v>
      </c>
    </row>
    <row r="27" spans="1:3">
      <c r="A27" s="3" t="s">
        <v>143</v>
      </c>
      <c r="B27" s="4" t="n">
        <v>-577</v>
      </c>
    </row>
    <row r="28" spans="1:3">
      <c r="A28" s="3" t="s">
        <v>144</v>
      </c>
      <c r="B28" s="4" t="n">
        <v>133264</v>
      </c>
      <c r="C28" s="4" t="n">
        <v>-14</v>
      </c>
    </row>
    <row r="29" spans="1:3">
      <c r="A29" s="3" t="s">
        <v>145</v>
      </c>
      <c r="B29" s="4" t="n">
        <v>41179</v>
      </c>
      <c r="C29" s="4" t="n">
        <v>-1848</v>
      </c>
    </row>
    <row r="30" spans="1:3">
      <c r="A30" s="3" t="s">
        <v>146</v>
      </c>
      <c r="B30" s="4" t="n">
        <v>114504</v>
      </c>
      <c r="C30" s="4" t="n">
        <v>8242</v>
      </c>
    </row>
    <row r="31" spans="1:3">
      <c r="A31" s="3" t="s">
        <v>147</v>
      </c>
      <c r="B31" s="4" t="n">
        <v>155683</v>
      </c>
      <c r="C31" s="4" t="n">
        <v>6394</v>
      </c>
    </row>
    <row r="32" spans="1:3">
      <c r="A32" s="5" t="s">
        <v>148</v>
      </c>
    </row>
    <row r="33" spans="1:3">
      <c r="A33" s="3" t="s">
        <v>149</v>
      </c>
      <c r="B33" s="4" t="n">
        <v>3</v>
      </c>
      <c r="C33" s="6" t="n">
        <v>4</v>
      </c>
    </row>
    <row r="34" spans="1:3">
      <c r="A34" s="3" t="s">
        <v>150</v>
      </c>
      <c r="B34" s="4" t="n">
        <v>1</v>
      </c>
    </row>
    <row r="35" spans="1:3">
      <c r="A35" s="5" t="s">
        <v>151</v>
      </c>
    </row>
    <row r="36" spans="1:3">
      <c r="A36" s="3" t="s">
        <v>152</v>
      </c>
      <c r="B36" s="4" t="n">
        <v>2271</v>
      </c>
    </row>
    <row r="37" spans="1:3">
      <c r="A37" s="3" t="s">
        <v>153</v>
      </c>
      <c r="B37" s="4" t="n">
        <v>209669</v>
      </c>
    </row>
    <row r="38" spans="1:3">
      <c r="A38" s="3" t="s">
        <v>122</v>
      </c>
      <c r="B38" s="4" t="n">
        <v>-503</v>
      </c>
    </row>
    <row r="39" spans="1:3">
      <c r="A39" s="3" t="s">
        <v>154</v>
      </c>
      <c r="B39"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5</v>
      </c>
      <c r="B1" s="2" t="s">
        <v>1</v>
      </c>
    </row>
    <row r="2" spans="1:2">
      <c r="B2" s="2" t="s">
        <v>2</v>
      </c>
    </row>
    <row r="3" spans="1:2">
      <c r="A3" s="5" t="s">
        <v>155</v>
      </c>
    </row>
    <row r="4" spans="1:2">
      <c r="A4" s="3" t="s">
        <v>155</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5" t="s">
        <v>157</v>
      </c>
    </row>
    <row r="4" spans="1:2">
      <c r="A4" s="3" t="s">
        <v>157</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1:02Z</dcterms:created>
  <dcterms:modified xmlns:dcterms="http://purl.org/dc/terms/" xmlns:xsi="http://www.w3.org/2001/XMLSchema-instance" xsi:type="dcterms:W3CDTF">2019-08-13T16:01:02Z</dcterms:modified>
</cp:coreProperties>
</file>